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ounting Policies" sheetId="9" state="visible" r:id="rId9"/>
    <sheet xmlns:r="http://schemas.openxmlformats.org/officeDocument/2006/relationships" name="Segment Reporting" sheetId="10" state="visible" r:id="rId10"/>
    <sheet xmlns:r="http://schemas.openxmlformats.org/officeDocument/2006/relationships" name="Revenue Recognition" sheetId="11" state="visible" r:id="rId11"/>
    <sheet xmlns:r="http://schemas.openxmlformats.org/officeDocument/2006/relationships" name="Other-net"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Customer Prepayments" sheetId="17" state="visible" r:id="rId17"/>
    <sheet xmlns:r="http://schemas.openxmlformats.org/officeDocument/2006/relationships" name="Pensions and Other Post-employm" sheetId="18" state="visible" r:id="rId18"/>
    <sheet xmlns:r="http://schemas.openxmlformats.org/officeDocument/2006/relationships" name="Accumulated Other Comprehensive" sheetId="19" state="visible" r:id="rId19"/>
    <sheet xmlns:r="http://schemas.openxmlformats.org/officeDocument/2006/relationships" name="Stock-based Compensation Expens" sheetId="20" state="visible" r:id="rId20"/>
    <sheet xmlns:r="http://schemas.openxmlformats.org/officeDocument/2006/relationships" name="Fair Value of Financial Instrum" sheetId="21" state="visible" r:id="rId21"/>
    <sheet xmlns:r="http://schemas.openxmlformats.org/officeDocument/2006/relationships" name="Derivative Instruments and Hedg" sheetId="22" state="visible" r:id="rId22"/>
    <sheet xmlns:r="http://schemas.openxmlformats.org/officeDocument/2006/relationships" name="Contingencies" sheetId="23" state="visible" r:id="rId23"/>
    <sheet xmlns:r="http://schemas.openxmlformats.org/officeDocument/2006/relationships" name="Deb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Policies)" sheetId="27" state="visible" r:id="rId27"/>
    <sheet xmlns:r="http://schemas.openxmlformats.org/officeDocument/2006/relationships" name="Segment Reporting (Tables)" sheetId="28" state="visible" r:id="rId28"/>
    <sheet xmlns:r="http://schemas.openxmlformats.org/officeDocument/2006/relationships" name="Revenue Recognition (Tables)" sheetId="29" state="visible" r:id="rId29"/>
    <sheet xmlns:r="http://schemas.openxmlformats.org/officeDocument/2006/relationships" name="Other-net (Tables)"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Pensions and Other Post-emplo_2" sheetId="33" state="visible" r:id="rId33"/>
    <sheet xmlns:r="http://schemas.openxmlformats.org/officeDocument/2006/relationships" name="Accumulated Other Comprehensi_2" sheetId="34" state="visible" r:id="rId34"/>
    <sheet xmlns:r="http://schemas.openxmlformats.org/officeDocument/2006/relationships" name="Stock-based Compensation Expe_2" sheetId="35" state="visible" r:id="rId35"/>
    <sheet xmlns:r="http://schemas.openxmlformats.org/officeDocument/2006/relationships" name="Fair Value of Financial Instr_2" sheetId="36" state="visible" r:id="rId36"/>
    <sheet xmlns:r="http://schemas.openxmlformats.org/officeDocument/2006/relationships" name="Derivative Instruments and He_2" sheetId="37" state="visible" r:id="rId37"/>
    <sheet xmlns:r="http://schemas.openxmlformats.org/officeDocument/2006/relationships" name="Debt (Tables)" sheetId="38" state="visible" r:id="rId38"/>
    <sheet xmlns:r="http://schemas.openxmlformats.org/officeDocument/2006/relationships" name="Segment Reporting - Segment Rep" sheetId="39" state="visible" r:id="rId39"/>
    <sheet xmlns:r="http://schemas.openxmlformats.org/officeDocument/2006/relationships" name="Segment Reporting - Disaggregat" sheetId="40" state="visible" r:id="rId40"/>
    <sheet xmlns:r="http://schemas.openxmlformats.org/officeDocument/2006/relationships" name="Revenue Recognition - Additiona" sheetId="41" state="visible" r:id="rId41"/>
    <sheet xmlns:r="http://schemas.openxmlformats.org/officeDocument/2006/relationships" name="Revenue Recognition - Contract " sheetId="42" state="visible" r:id="rId42"/>
    <sheet xmlns:r="http://schemas.openxmlformats.org/officeDocument/2006/relationships" name="Other-net (Detail)" sheetId="43" state="visible" r:id="rId43"/>
    <sheet xmlns:r="http://schemas.openxmlformats.org/officeDocument/2006/relationships" name="Restructuring (Details)" sheetId="44" state="visible" r:id="rId44"/>
    <sheet xmlns:r="http://schemas.openxmlformats.org/officeDocument/2006/relationships" name="Income Taxes (Details)" sheetId="45" state="visible" r:id="rId45"/>
    <sheet xmlns:r="http://schemas.openxmlformats.org/officeDocument/2006/relationships" name="Earnings Per Share - Schedule o" sheetId="46" state="visible" r:id="rId46"/>
    <sheet xmlns:r="http://schemas.openxmlformats.org/officeDocument/2006/relationships" name="Earnings Per Share - Additional" sheetId="47" state="visible" r:id="rId47"/>
    <sheet xmlns:r="http://schemas.openxmlformats.org/officeDocument/2006/relationships" name="Inventories - Summary of Invent" sheetId="48" state="visible" r:id="rId48"/>
    <sheet xmlns:r="http://schemas.openxmlformats.org/officeDocument/2006/relationships" name="Inventories - Additional Inform" sheetId="49" state="visible" r:id="rId49"/>
    <sheet xmlns:r="http://schemas.openxmlformats.org/officeDocument/2006/relationships" name="Customer Prepayments (Details)" sheetId="50" state="visible" r:id="rId50"/>
    <sheet xmlns:r="http://schemas.openxmlformats.org/officeDocument/2006/relationships" name="Pensions and Other Post-emplo_3" sheetId="51" state="visible" r:id="rId51"/>
    <sheet xmlns:r="http://schemas.openxmlformats.org/officeDocument/2006/relationships" name="Accumulated Other Comprehensi_3" sheetId="52" state="visible" r:id="rId52"/>
    <sheet xmlns:r="http://schemas.openxmlformats.org/officeDocument/2006/relationships" name="Stock-based Compensation Expe_3" sheetId="53" state="visible" r:id="rId53"/>
    <sheet xmlns:r="http://schemas.openxmlformats.org/officeDocument/2006/relationships" name="Stock-based Compensation Expe_4" sheetId="54" state="visible" r:id="rId54"/>
    <sheet xmlns:r="http://schemas.openxmlformats.org/officeDocument/2006/relationships" name="Fair Value of Financial Instr_3"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Contingencies (Detail)" sheetId="60" state="visible" r:id="rId60"/>
    <sheet xmlns:r="http://schemas.openxmlformats.org/officeDocument/2006/relationships" name="Debt - Schedule of Long-term De" sheetId="61" state="visible" r:id="rId61"/>
    <sheet xmlns:r="http://schemas.openxmlformats.org/officeDocument/2006/relationships" name="Debt - Additional Information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15885</t>
        </is>
      </c>
    </row>
    <row r="9">
      <c r="A9" s="4" t="inlineStr">
        <is>
          <t>Entity Registrant Name</t>
        </is>
      </c>
      <c r="B9" s="4" t="inlineStr">
        <is>
          <t>MATERION CORPORATION</t>
        </is>
      </c>
    </row>
    <row r="10">
      <c r="A10" s="4" t="inlineStr">
        <is>
          <t>Entity Incorporation, State or Country Code</t>
        </is>
      </c>
      <c r="B10" s="4" t="inlineStr">
        <is>
          <t>OH</t>
        </is>
      </c>
    </row>
    <row r="11">
      <c r="A11" s="4" t="inlineStr">
        <is>
          <t>Entity Tax Identification Number</t>
        </is>
      </c>
      <c r="B11" s="4" t="inlineStr">
        <is>
          <t>34-1919973</t>
        </is>
      </c>
    </row>
    <row r="12">
      <c r="A12" s="4" t="inlineStr">
        <is>
          <t>Entity Address, Address Line One</t>
        </is>
      </c>
      <c r="B12" s="4" t="inlineStr">
        <is>
          <t>6070 Parkland Blvd</t>
        </is>
      </c>
    </row>
    <row r="13">
      <c r="A13" s="4" t="inlineStr">
        <is>
          <t>Entity Address, City or Town</t>
        </is>
      </c>
      <c r="B13" s="4" t="inlineStr">
        <is>
          <t>Mayfield Heights</t>
        </is>
      </c>
    </row>
    <row r="14">
      <c r="A14" s="4" t="inlineStr">
        <is>
          <t>Entity Address, State or Province</t>
        </is>
      </c>
      <c r="B14" s="4" t="inlineStr">
        <is>
          <t>OH</t>
        </is>
      </c>
    </row>
    <row r="15">
      <c r="A15" s="4" t="inlineStr">
        <is>
          <t>Entity Address, Postal Zip Code</t>
        </is>
      </c>
      <c r="B15" s="4" t="inlineStr">
        <is>
          <t>44124</t>
        </is>
      </c>
    </row>
    <row r="16">
      <c r="A16" s="4" t="inlineStr">
        <is>
          <t>City Area Code</t>
        </is>
      </c>
      <c r="B16" s="4" t="inlineStr">
        <is>
          <t>216</t>
        </is>
      </c>
    </row>
    <row r="17">
      <c r="A17" s="4" t="inlineStr">
        <is>
          <t>Local Phone Number</t>
        </is>
      </c>
      <c r="B17" s="4" t="inlineStr">
        <is>
          <t>486-4200</t>
        </is>
      </c>
    </row>
    <row r="18">
      <c r="A18" s="4" t="inlineStr">
        <is>
          <t>Title of 12(b) Security</t>
        </is>
      </c>
      <c r="B18" s="4" t="inlineStr">
        <is>
          <t>Common Stock, no par value</t>
        </is>
      </c>
    </row>
    <row r="19">
      <c r="A19" s="4" t="inlineStr">
        <is>
          <t>Trading Symbol</t>
        </is>
      </c>
      <c r="B19" s="4" t="inlineStr">
        <is>
          <t>MTR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0636758</v>
      </c>
    </row>
    <row r="28">
      <c r="A28" s="4" t="inlineStr">
        <is>
          <t>Entity Central Index Key</t>
        </is>
      </c>
      <c r="B28" s="4" t="inlineStr">
        <is>
          <t>0001104657</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The Company has the following reportable segments: Performance Materials, Electronic Materials, Precision Optics, and Other. The Company’s reportable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Performance Materials provides advanced engineered solutions comprised of beryllium and non-beryllium containing alloy systems and custom engineered parts in strip, bulk, rod, plate, bar, tube, and other customized shapes. Electronic Materials produces advanced chemicals, microelectric packaging, precious metal, non-precious metal, and specialty metal products, including vapor deposition targets, frame lid assemblies, clad and precious metal preforms, high temperature braze materials, and ultra-fine wire. Precision Optics produces thin film coatings, optical filter materials, sputter-coated, and precision-converted thin film materials. The Other reportable segment includes unallocated corporate costs and assets. The primary measurement used by management to measure the financial performance of each segment is earnings before interest, taxes, depreciation and amortization (EBITDA). The below table presents financial information for each segment and a reconciliation of EBITDA to Net Income (the most directly comparable GAAP financial measure) for the second quarter and first six months of 2023 and 2022: (Thousands) Second Quarter 2023 Second Quarter 2022 First Six Months Ended 2023 First Six Months Ended 2022 Net sales: Performance Materials (1) $ 182,771 $ 154,889 $ 369,785 $ 304,520 Electronic Materials (1) 190,730 260,971 419,549 531,807 Precision Optics 25,050 29,435 51,742 58,013 Other — — — — Net sales 398,551 445,295 841,076 894,340 Segment EBITDA: Performance Materials $ 44,925 $ 27,229 $ 87,695 $ 52,021 Electronic Materials 13,394 22,337 27,349 34,484 Precision Optics 1,701 3,544 4,393 5,735 Other (7,598) (7,191) (14,253) (12,366) Total Segment EBITDA 52,422 45,919 105,184 79,874 Income tax expense 4,347 5,072 8,928 8,093 Interest expense - net 7,641 4,701 15,142 8,437 Depreciation, depletion and amortization 16,352 12,891 31,444 26,070 Net income $ 24,082 $ 23,255 $ 49,670 $ 37,274 (1) Excludes inter-segment sales of $1.0 million for the second quarter of 2023 and $4.1 million for the first six months of 2023 for Electronic Materials. There were no material inter-segment sales for Performance Materials in 2023. Additionally, excludes inter-segment sales of $0.2 million for the second quarter of 2022 and $0.5 million for the first six months of 2022 for Performance Materials and $2.7 million for the second quarter of 2022 and $8.2 million for the first six months of 2022 for Electronic Materials. Inter-segment sales are eliminated in consolidation. The following table disaggregates revenue for each segment by end market for the second quarter and first six months of 2023 and 2022: (Thousands) Performance Materials Electronic Materials Precision Optics Other Total Second Quarter 2023 End Market Semiconductor $ 4,411 $ 155,356 $ 745 $ — $ 160,512 Industrial 39,615 4,175 6,713 — 50,503 Aerospace and defense 31,438 1,491 5,998 — 38,927 Consumer electronics 10,289 195 3,566 — 14,050 Automotive 21,813 1,718 1,876 — 25,407 Energy 12,117 21,810 — — 33,927 Telecom and data center 17,413 45 — — 17,458 Other 45,675 5,940 6,152 — 57,767 Total $ 182,771 $ 190,730 $ 25,050 $ — $ 398,551 Second Quarter 2022 End Market Semiconductor $ 2,446 $ 213,742 $ 1,530 $ — $ 217,718 Industrial 40,970 11,957 7,608 — 60,535 Aerospace and defense 27,615 1,284 3,666 — 32,565 Consumer electronics 16,212 280 5,814 — 22,306 Automotive 24,855 1,465 2,708 — 29,028 Energy 11,410 25,361 — — 36,771 Telecom and data center 16,223 21 — — 16,244 Other 15,158 6,861 8,109 — 30,128 Total $ 154,889 $ 260,971 $ 29,435 $ — $ 445,295 (Thousands) Performance Materials Electronic Materials Precision Optics Other Total First Six Months 2023 End Market Semiconductor $ 7,001 $ 335,972 $ 1,656 $ — $ 344,629 Industrial 79,390 17,144 15,445 — 111,979 Aerospace and defense 61,796 3,568 10,647 — 76,011 Consumer electronics 19,645 382 6,822 — 26,849 Automotive 47,306 3,219 4,484 — 55,009 Energy 25,584 46,761 — — 72,345 Telecom and data center 33,538 58 — — 33,596 Other 95,525 12,445 12,688 — 120,658 Total $ 369,785 $ 419,549 $ 51,742 $ — $ 841,076 First Six Months 2022 End Market Semiconductor $ 4,246 $ 428,664 $ 2,857 $ — $ 435,767 Industrial 81,039 27,823 16,041 — 124,903 Aerospace and defense 51,299 3,898 8,812 — 64,009 Consumer electronics 29,215 605 11,126 — 40,946 Automotive 47,091 3,122 5,026 — 55,239 Energy 22,259 54,481 — — 76,740 Telecom and data center 32,303 65 — — 32,368 Other 37,068 13,149 14,151 — 64,368 Total $ 304,520 $ 531,807 $ 58,013 $ — $ 894,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a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606, Revenue from Contracts with Customers, requires that the Company disclose the aggregate amount of transaction price that is allocated to performance obligations that have not yet been satisfied at June 30, 2023.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June 30, 2023, the aggregate amount of the transaction price allocated to remaining performance obligations was approximately $64.1 million. Contract Balances : The timing of revenue recognition, billings, and cash collections resulted in the following contract assets and contract liabilities: (Thousands) June 30, 2023 December 31, 2022 $ change % change Accounts receivable, trade $ 188,328 $ 215,726 $ (27,398) (13) % Unbilled receivables 11,340 10,765 575 5 % Unearned revenue 15,306 15,496 (190) (1)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ed to our receivables were immaterial during the second quarter of 2023. Unbilled receivables represent expenditures on contracts, plus applicable profit margin, not yet billed. Unbilled receivables are generally billed and collected within one year. Billings made on contracts are recorded as a reduction of unbilled receivables. Unearned revenue is recorded for consideration received from customers in advance of satisfaction of the related performance obligations. The Company recognized approximately $11.7 million of the December 31, 2022 unearned amounts as revenue during the first six months of 2023.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net</t>
        </is>
      </c>
      <c r="B1" s="2" t="inlineStr">
        <is>
          <t>6 Months Ended</t>
        </is>
      </c>
    </row>
    <row r="2">
      <c r="B2" s="2" t="inlineStr">
        <is>
          <t>Jun. 30, 2023</t>
        </is>
      </c>
    </row>
    <row r="3">
      <c r="A3" s="3" t="inlineStr">
        <is>
          <t>Other Income and Expenses [Abstract]</t>
        </is>
      </c>
      <c r="B3" s="4" t="inlineStr">
        <is>
          <t xml:space="preserve"> </t>
        </is>
      </c>
    </row>
    <row r="4">
      <c r="A4" s="4" t="inlineStr">
        <is>
          <t>Other-net</t>
        </is>
      </c>
      <c r="B4" s="4" t="inlineStr">
        <is>
          <t xml:space="preserve">Other-net Other-net for the second quarter and first six months of 2023 and 2022 is summarized as follows: Second Quarter Ended Six Months Ended June 30, July 1, June 30, July 1, (Thousands) 2023 2022 2023 2022 Amortization of intangible assets $ 3,130 $ 3,099 $ 6,250 $ 6,230 Metal consignment fees 2,797 2,871 5,726 5,882 Foreign currency (gain) loss 170 28 (38) (305) Other items 95 (70) 28 (6) Total $ 6,192 $ 5,928 $ 11,966 $ 11,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Restructuring During 2023, the Company implemented various restructuring initiatives across the Performance Materials, Electronic Materials and Precision Optics segments to improve operational efficiency. This resulted in severance and related costs of approximately $1.5 million and $2.1 million during the three months and six months ended June 30, 2023, respectively. In the first six months of 2022, Company recorded a combined total of $1.1 million of restructuring charges in our Precision Optics, Electronic Materials and Other segments as a result of cost reduction actions taken in order to reduce our fixed cost struc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effective tax rate for the second quarter of 2023 and 2022 was 15.3% and 17.9%, respectively, and 15.2% and 17.8% in the first six months of 2023 and 2022, respectively. The effective tax rate for 2023 was lower than the statutory tax rate primarily due to the impact of percentage depletion, research and development and production credits and the foreign derived intangible income deduction. The effective tax rate for 2022 was lower than the statutory tax rate primarily due to the impact of percentage depletion, research and development credits and the foreign derived intangible income deduction. The effective tax rate for the first six months of 2023 included a net discrete income tax benefit of $1.0 million, primarily related to excess tax benefits from stock-based compensation awards. The effective tax rate for the first six months of 2022 included a net discrete income tax benefit of $0.4 million, primarily related to excess tax benefits from stock-based compensation awards. Government Tax Credits On August 16, 2022, President Biden signed the Inflation Reduction Act of 2022 (IRA) into law. The IRA, among other provisions, includes a new corporate alternative minimum tax on certain large corporations and new or enhanced federal energy and manufacturing tax credits effective for tax years beginning in 2023. The Company is not subject to the minimum tax as our average annual book profits over the prior three-year period were less than $1 billion. The IRA introduced a new advanced manufacturing production credit (production credit), which provides an annual cash benefit for a portion of production costs for the sale of certain minerals produced in the U.S. and sold by a taxpayer during the year. The IRA affords the Company eligibility to a production credit beginning in 2023, for which the Company expects to recognize cash savings of at least $8 million for the year ending December 31, 2023. The issuance of guidance and interpretation as to the eligibility for, calculation of, and methods for claiming the production credit remain pending. We will continue to monitor developments related to the production credit from the Internal Revenue Service and U.S. Treasury Department and evaluate the potential impact to the Company’s production credit. The Company will finalize the expected annual production credit impact as further guidance is issued. The production credit is recorded as a reduction in cost of goods sold as the applicable items are produced and sold. U.S. GAAP does not address the accounting for government grants received by a business entity that are outside the scope of ASC 740; our accounting policy is to analogize to IAS 20, Accounting for Government Grants and Disclosure of Government Assistance, under IFRS Accounting Standards. We recognize the benefit of tax credits accounted for by applying IAS 20 in pretax income on a systematic basis in line with its recognition of the expenses that the grant is intended to compens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EPS) The following table sets forth the computation of basic and diluted EPS: Second Quarter Ended Six Months Ended June 30, July 1, June 30, July 1, (Thousands, except per share amounts) 2023 2022 2023 2022 Numerator for basic and diluted EPS: Net income $ 24,082 $ 23,255 $ 49,670 $ 37,274 Denominator: Denominator for basic EPS Weighted-average shares outstanding 20,625 20,517 20,596 20,491 Effect of dilutive securities: Stock appreciation rights 91 81 93 86 Restricted stock units 77 82 91 116 Performance-based restricted stock units 103 43 112 50 Diluted potential common shares 271 206 296 252 Denominator for diluted EPS: Adjusted weighted-average shares outstanding 20,896 20,723 20,892 20,743 Basic EPS $ 1.17 $ 1.13 $ 2.41 $ 1.82 Diluted EPS $ 1.15 $ 1.12 $ 2.38 $ 1.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on the Consolidated Balance Sheets are summarized as follows: June 30, December 31, (Thousands) 2023 2022 Raw materials and supplies $ 114,942 $ 113,694 Work in process 263,604 249,105 Finished goods 76,797 60,281 Inventories, net $ 455,343 $ 423,0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stomer Prepayments</t>
        </is>
      </c>
      <c r="B1" s="2" t="inlineStr">
        <is>
          <t>6 Months Ended</t>
        </is>
      </c>
    </row>
    <row r="2">
      <c r="B2" s="2" t="inlineStr">
        <is>
          <t>Jun. 30, 2023</t>
        </is>
      </c>
    </row>
    <row r="3">
      <c r="A3" s="3" t="inlineStr">
        <is>
          <t>Customer Prepayments [Abstract]</t>
        </is>
      </c>
      <c r="B3" s="4" t="inlineStr">
        <is>
          <t xml:space="preserve"> </t>
        </is>
      </c>
    </row>
    <row r="4">
      <c r="A4" s="4" t="inlineStr">
        <is>
          <t>Customer Prepayments</t>
        </is>
      </c>
      <c r="B4" s="4" t="inlineStr">
        <is>
          <t>Customer Prepayments In 2020, the Company entered into an investment agreement and a master supply agreement with a customer to procure equipment to manufacture product for the customer. The customer provided prepayments to the Company to fund the necessary infrastructure improvements and procure the equipment necessary to supply the customer with the desired product. The Company owns, operates and maintains the equipment that is being used to manufacture product for the customer. Revenue will be recognized as the Company fulfills purchase orders and ships the commercial product to the customer, as product delivery is considered the satisfaction of the performance obligation. Additionally, during the second quarter of 2022, the Company entered into an amendment to the investment agreement with the same customer to procure additional equipment to manufacture product for the customer. As of June 30, 2023, the Company has received approximately $37.0 million in prepayments under the terms of this amended agreement, of which $15.1 million was received during the first six months of 2023. As of June 30, 2023 and December 31, 2022, $91.4 million and $85.9 million, respectively, of prepayments are classified as Unearned income on the Consolidated Balance Sheets. The prepayments will remain in Unearned income until commercial purchase orders are received for product serviced out of the equipment, at which time a portion of the purchase order value related to prepayments will be reclassified to Unearned revenue. As of June 30, 2023 $6.7 million of the prepayments are classified as Unearned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6 Months Ended</t>
        </is>
      </c>
    </row>
    <row r="2">
      <c r="B2" s="2" t="inlineStr">
        <is>
          <t>Jun. 30, 2023</t>
        </is>
      </c>
    </row>
    <row r="3">
      <c r="A3" s="3" t="inlineStr">
        <is>
          <t>Retirement Benefits [Abstract]</t>
        </is>
      </c>
      <c r="B3" s="4" t="inlineStr">
        <is>
          <t xml:space="preserve"> </t>
        </is>
      </c>
    </row>
    <row r="4">
      <c r="A4" s="4" t="inlineStr">
        <is>
          <t>Pensions and Other Post-employment Benefits</t>
        </is>
      </c>
      <c r="B4" s="4" t="inlineStr">
        <is>
          <t>Pensions and Other Post-employment Benefits The following is a summary of the net periodic benefit cost for the second quarter and first six months ended June 30, 2023 and July 1, 2022, respectively, for the pension plans as shown below. The Pension Benefits column aggregates defined benefit pension plans in the U.S., Germany, Liechtenstein, England, and the U.S. supplemental retirement plans. The Other Benefits column includes the domestic retiree medical and life insurance plan. Pension Benefits Other Benefits Second Quarter Ended Second Quarter Ended June 30, July 1, June 30, July 1, (Thousands) 2023 2022 2023 2022 Components of net periodic benefit (credit) cost Service cost $ 211 $ 292 $ 13 $ 20 Interest cost 1,970 1,213 68 39 Expected return on plan assets (2,422) (2,378) — — Amortization of prior service (benefit) cost (21) (18) (139) (374) Amortization of net loss (gain) (75) 420 (95) (68) Net periodic benefit (credit) cost $ (337) $ (471) $ (153) $ (383) Pension Benefits Other Benefits Six Months Ended Six Months Ended June 30, July 1, June 30, July 1, (Thousands) 2023 2022 2023 2022 Components of net periodic benefit (credit) cost Service cost $ 433 $ 610 $ 25 $ 42 Interest cost 3,943 2,436 136 78 Expected return on plan assets (4,861) (4,778) — — Amortization of prior service (benefit) cost (44) (38) (278) (748) Amortization of net loss (gain) (156) 850 (190) (136) Net periodic benefit (credit) cost $ (685) $ (920) $ (307) $ (764) The Company did not make any contributions to its domestic defined benefit plan in the second quarter or first six months of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Changes in the components of accumulated other comprehensive income, including the amounts reclassified, for the second quarter and first six months of 2023 and 2022 are as follows: Gains and Losses on Cash Flow Hedges (Thousands) Foreign Currency Interest Rate Precious Metals Total Pension and Post-Employment Benefits Foreign Currency Translation Total Balance at March 31, 2023 $ 1,165 $ 4,141 $ (570) $ 4,736 $ (40,295) $ (6,067) $ (41,626) Other comprehensive income (loss) before reclassifications 163 4,830 79 5,072 — (743) 4,329 Amounts reclassified from accumulated other comprehensive income (loss) — (1,028) 85 (943) (207) — (1,150) Net current period other comprehensive (loss) income before tax 163 3,802 164 4,129 (207) (743) 3,179 Deferred taxes 38 874 37 949 47 — 996 Net current period other comprehensive (loss) income after tax 125 2,928 127 3,180 (254) (743) 2,183 Balance at June 30, 2023 $ 1,290 $ 7,069 $ (443) $ 7,916 $ (40,549) $ (6,810) $ (39,443) Balance at April 1, 2022 $ 2,451 $ 2,485 $ (246) $ 4,690 $ (39,942) $ (4,934) $ (40,186) Other comprehensive (loss) income before reclassifications 1,117 756 467 2,340 — (6,343) (4,003) Amounts reclassified from accumulated other comprehensive income (loss) (110) 238 (8) 120 (10) — 110 Net current period other comprehensive (loss) income before tax 1,007 994 459 2,460 (10) (6,343) (3,893) Deferred taxes 232 229 105 566 (26) — 540 Net current period other comprehensive (loss) income after tax 775 765 354 1,894 16 (6,343) (4,433) Balance at July 1, 2022 $ 3,226 $ 3,250 $ 108 $ 6,584 $ (39,926) $ (11,277) $ (44,619) Gains and Losses on Cash Flow Hedges (Thousands) Foreign Currency Interest Rate Precious Metals Total Pension and Post-Employment Benefits Foreign Currency Translation Total Balance at December 31, 2022 $ 1,243 $ 6,055 $ (223) $ 7,075 $ (40,228) $ (8,756) $ (41,909) Other comprehensive income (loss) before reclassifications 96 3,127 (396) 2,827 — 1,946 4,773 Amounts reclassified from accumulated other comprehensive income (loss) (35) (1,810) 110 (1,735) (545) — (2,280) Net current period other comprehensive (loss) income before tax 61 1,317 (286) 1,092 (545) 1,946 2,493 Deferred taxes 14 303 (66) 251 (224) — 27 Net current period other comprehensive (loss) income after tax 47 1,014 (220) 841 (321) 1,946 2,466 Balance at June 30, 2023 $ 1,290 $ 7,069 $ (443) $ 7,916 $ (40,549) $ (6,810) $ (39,443) Balance at December 31, 2021 $ 2,348 $ — $ — $ 72 $ 2,420 $ (39,702) $ (2,887) $ (40,169) Other comprehensive (loss) income before reclassifications 1,270 3,868 3,868 (53) 5,085 — (8,390) (3,305) Amounts reclassified from accumulated other comprehensive income (loss) (130) 353 353 99 322 (1,011) — (689) Net current period other comprehensive (loss) income before tax 1,140 4,221 46 5,407 (1,011) (8,390) (3,994) Deferred taxes 262 971 10 1,243 (787) — 456 Net current period other comprehensive (loss) income after tax 878 3,250 36 4,164 (224) (8,390) (4,450) Balance at July 1, 2022 $ 3,226 $ 3,250 $ 108 $ 6,584 $ (39,926) $ (11,277) $ (44,619) Reclassifications from accumulated other comprehensive income (loss) of gains and losses on foreign currency cash flow hedges are recorded in Net sales in the Consolidated Statements of Income. Reclassifications from accumulated other comprehensive income (loss) of gains and losses on precious metal and copper cash flow hedges are recorded in Cost of sales in the Consolidated Statements of Income. Reclassifications from accumulated other comprehensive income (loss) of gains and losses on the interest rate cash flow hedge is recorded in Interest expense in the Consolidated Statements of Income. Refer to Note N for additional details on cash flow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8551</v>
      </c>
      <c r="C4" s="6" t="n">
        <v>445295</v>
      </c>
      <c r="D4" s="6" t="n">
        <v>841076</v>
      </c>
      <c r="E4" s="6" t="n">
        <v>894340</v>
      </c>
    </row>
    <row r="5">
      <c r="A5" s="4" t="inlineStr">
        <is>
          <t>Cost of sales</t>
        </is>
      </c>
      <c r="B5" s="5" t="n">
        <v>309496</v>
      </c>
      <c r="C5" s="5" t="n">
        <v>357868</v>
      </c>
      <c r="D5" s="5" t="n">
        <v>660685</v>
      </c>
      <c r="E5" s="5" t="n">
        <v>731622</v>
      </c>
    </row>
    <row r="6">
      <c r="A6" s="4" t="inlineStr">
        <is>
          <t>Gross margin</t>
        </is>
      </c>
      <c r="B6" s="5" t="n">
        <v>89055</v>
      </c>
      <c r="C6" s="5" t="n">
        <v>87427</v>
      </c>
      <c r="D6" s="5" t="n">
        <v>180391</v>
      </c>
      <c r="E6" s="5" t="n">
        <v>162718</v>
      </c>
    </row>
    <row r="7">
      <c r="A7" s="4" t="inlineStr">
        <is>
          <t>Selling, general, and administrative expense</t>
        </is>
      </c>
      <c r="B7" s="5" t="n">
        <v>38911</v>
      </c>
      <c r="C7" s="5" t="n">
        <v>42047</v>
      </c>
      <c r="D7" s="5" t="n">
        <v>79247</v>
      </c>
      <c r="E7" s="5" t="n">
        <v>83708</v>
      </c>
    </row>
    <row r="8">
      <c r="A8" s="4" t="inlineStr">
        <is>
          <t>Research and development expense</t>
        </is>
      </c>
      <c r="B8" s="5" t="n">
        <v>7154</v>
      </c>
      <c r="C8" s="5" t="n">
        <v>7592</v>
      </c>
      <c r="D8" s="5" t="n">
        <v>14776</v>
      </c>
      <c r="E8" s="5" t="n">
        <v>14666</v>
      </c>
    </row>
    <row r="9">
      <c r="A9" s="4" t="inlineStr">
        <is>
          <t>Restructuring expense (income)</t>
        </is>
      </c>
      <c r="B9" s="5" t="n">
        <v>1454</v>
      </c>
      <c r="C9" s="5" t="n">
        <v>0</v>
      </c>
      <c r="D9" s="5" t="n">
        <v>2118</v>
      </c>
      <c r="E9" s="5" t="n">
        <v>1076</v>
      </c>
    </row>
    <row r="10">
      <c r="A10" s="4" t="inlineStr">
        <is>
          <t>Other—net</t>
        </is>
      </c>
      <c r="B10" s="5" t="n">
        <v>6192</v>
      </c>
      <c r="C10" s="5" t="n">
        <v>5928</v>
      </c>
      <c r="D10" s="5" t="n">
        <v>11966</v>
      </c>
      <c r="E10" s="5" t="n">
        <v>11801</v>
      </c>
    </row>
    <row r="11">
      <c r="A11" s="4" t="inlineStr">
        <is>
          <t>Operating profit</t>
        </is>
      </c>
      <c r="B11" s="5" t="n">
        <v>35344</v>
      </c>
      <c r="C11" s="5" t="n">
        <v>31860</v>
      </c>
      <c r="D11" s="5" t="n">
        <v>72284</v>
      </c>
      <c r="E11" s="5" t="n">
        <v>51467</v>
      </c>
    </row>
    <row r="12">
      <c r="A12" s="4" t="inlineStr">
        <is>
          <t>Other non-operating income—net</t>
        </is>
      </c>
      <c r="B12" s="5" t="n">
        <v>-726</v>
      </c>
      <c r="C12" s="5" t="n">
        <v>-1168</v>
      </c>
      <c r="D12" s="5" t="n">
        <v>-1456</v>
      </c>
      <c r="E12" s="5" t="n">
        <v>-2337</v>
      </c>
    </row>
    <row r="13">
      <c r="A13" s="4" t="inlineStr">
        <is>
          <t>Interest expense—net</t>
        </is>
      </c>
      <c r="B13" s="5" t="n">
        <v>7641</v>
      </c>
      <c r="C13" s="5" t="n">
        <v>4701</v>
      </c>
      <c r="D13" s="5" t="n">
        <v>15142</v>
      </c>
      <c r="E13" s="5" t="n">
        <v>8437</v>
      </c>
    </row>
    <row r="14">
      <c r="A14" s="4" t="inlineStr">
        <is>
          <t>Income before income taxes</t>
        </is>
      </c>
      <c r="B14" s="5" t="n">
        <v>28429</v>
      </c>
      <c r="C14" s="5" t="n">
        <v>28327</v>
      </c>
      <c r="D14" s="5" t="n">
        <v>58598</v>
      </c>
      <c r="E14" s="5" t="n">
        <v>45367</v>
      </c>
    </row>
    <row r="15">
      <c r="A15" s="4" t="inlineStr">
        <is>
          <t>Income tax expense</t>
        </is>
      </c>
      <c r="B15" s="5" t="n">
        <v>4347</v>
      </c>
      <c r="C15" s="5" t="n">
        <v>5072</v>
      </c>
      <c r="D15" s="5" t="n">
        <v>8928</v>
      </c>
      <c r="E15" s="5" t="n">
        <v>8093</v>
      </c>
    </row>
    <row r="16">
      <c r="A16" s="4" t="inlineStr">
        <is>
          <t>Net income</t>
        </is>
      </c>
      <c r="B16" s="6" t="n">
        <v>24082</v>
      </c>
      <c r="C16" s="6" t="n">
        <v>23255</v>
      </c>
      <c r="D16" s="6" t="n">
        <v>49670</v>
      </c>
      <c r="E16" s="6" t="n">
        <v>37274</v>
      </c>
    </row>
    <row r="17">
      <c r="A17" s="3" t="inlineStr">
        <is>
          <t>Basic earnings per share:</t>
        </is>
      </c>
      <c r="B17" s="4" t="inlineStr">
        <is>
          <t xml:space="preserve"> </t>
        </is>
      </c>
      <c r="C17" s="4" t="inlineStr">
        <is>
          <t xml:space="preserve"> </t>
        </is>
      </c>
      <c r="D17" s="4" t="inlineStr">
        <is>
          <t xml:space="preserve"> </t>
        </is>
      </c>
      <c r="E17" s="4" t="inlineStr">
        <is>
          <t xml:space="preserve"> </t>
        </is>
      </c>
    </row>
    <row r="18">
      <c r="A18" s="4" t="inlineStr">
        <is>
          <t>Net income per share of common stock (in dollars per share)</t>
        </is>
      </c>
      <c r="B18" s="7" t="n">
        <v>1.17</v>
      </c>
      <c r="C18" s="7" t="n">
        <v>1.13</v>
      </c>
      <c r="D18" s="7" t="n">
        <v>2.41</v>
      </c>
      <c r="E18" s="7" t="n">
        <v>1.82</v>
      </c>
    </row>
    <row r="19">
      <c r="A19" s="3" t="inlineStr">
        <is>
          <t>Diluted earnings per share:</t>
        </is>
      </c>
      <c r="B19" s="4" t="inlineStr">
        <is>
          <t xml:space="preserve"> </t>
        </is>
      </c>
      <c r="C19" s="4" t="inlineStr">
        <is>
          <t xml:space="preserve"> </t>
        </is>
      </c>
      <c r="D19" s="4" t="inlineStr">
        <is>
          <t xml:space="preserve"> </t>
        </is>
      </c>
      <c r="E19" s="4" t="inlineStr">
        <is>
          <t xml:space="preserve"> </t>
        </is>
      </c>
    </row>
    <row r="20">
      <c r="A20" s="4" t="inlineStr">
        <is>
          <t>Net income per share of common stock (in dollars per share)</t>
        </is>
      </c>
      <c r="B20" s="7" t="n">
        <v>1.15</v>
      </c>
      <c r="C20" s="7" t="n">
        <v>1.12</v>
      </c>
      <c r="D20" s="7" t="n">
        <v>2.38</v>
      </c>
      <c r="E20" s="7" t="n">
        <v>1.8</v>
      </c>
    </row>
    <row r="21">
      <c r="A21" s="3" t="inlineStr">
        <is>
          <t>Weighted-average number of shares of common stock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0625</v>
      </c>
      <c r="C22" s="5" t="n">
        <v>20517</v>
      </c>
      <c r="D22" s="5" t="n">
        <v>20596</v>
      </c>
      <c r="E22" s="5" t="n">
        <v>20491</v>
      </c>
    </row>
    <row r="23">
      <c r="A23" s="4" t="inlineStr">
        <is>
          <t>Diluted (in shares)</t>
        </is>
      </c>
      <c r="B23" s="5" t="n">
        <v>20896</v>
      </c>
      <c r="C23" s="5" t="n">
        <v>20723</v>
      </c>
      <c r="D23" s="5" t="n">
        <v>20892</v>
      </c>
      <c r="E23" s="5" t="n">
        <v>207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Expense</t>
        </is>
      </c>
      <c r="B4" s="4" t="inlineStr">
        <is>
          <t>Stock-based Compensation Expense Stock-based compensation expense, which includes awards settled in shares and in cash, was $2.8 million and $5.2 million in the second quarter and first six months of 2023, respectively, compared to $2.0 million and $3.8 million, respectively, in the same periods of 2022. The Company granted 47,084 stock appreciation rights (SARs) to certain employees during the first six months of 2023. The weighted-average exercise price per share and weighted-average fair value per share of the SARs granted during the six months ended June 30, 2023 were $113.28 and $42.27, respectively. The Company estimated the fair value of the SARs using the following weighted-average assumptions in the Black-Scholes model: Risk-free interest rate 4.27 % Dividend yield 0.44 % Volatility 39.0 % Expected term (in years) 4.5 The Company granted 53,906 stock-settled restricted stock units (RSUs) to certain employees during the first six months of 2023. The Company measures the fair value of stock-settled RSUs based on the closing market price of a share of Materion common stock on the date of the grant. The weighted-average fair value per share was $112.61 for stock-settled RSUs granted to employees during the six months ended June 30, 2023. RSUs are generally expensed over the vesting period of three years for employees. The Company granted stock-settled performance-based restricted stock units (PRSUs) to certain employees in the first six months of 2023. The weighted-average fair value of the stock-settled PRSUs was $154.97 per share and will be expensed over the vesting period of three years. The final payout to the employees for all PRSUs will be based upon the Company’s return on invested capital and its total return to shareholders over the vesting period relative to a peer group’s performance over the sam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and records financial instruments at fair value. A hierarchy is used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s of June 30, 2023 and December 31, 2022: (Thousands) Total Carrying Value in the Consolidated Balance Sheets Quoted Prices Significant Significant 2023 2022 2023 2022 2023 2022 2023 2022 Financial Assets Deferred compensation investments $ 4,451 $ 3,001 $ 4,451 $ 3,001 $ — $ — $ — $ — Foreign currency forward contracts 512 1,291 — — 512 1,291 — — Interest rate swap 9,736 7,863 — — 9,736 7,863 — — Precious metal swaps 1 118 — — 1 118 — — Total $ 14,700 $ 12,273 $ 4,451 $ 3,001 $ 10,249 $ 9,272 $ — $ — Financial Liabilities Deferred compensation liability $ 4,451 $ 3,001 $ 4,451 $ 3,001 $ — $ — $ — $ — Foreign currency forward contracts 946 1,757 — — 946 1,757 — — Interest rate swap 556 — — — 556 — — — Precious metal swaps 580 411 — — 580 411 — — Total $ 6,533 $ 5,169 $ 4,451 $ 3,001 $ 2,082 $ 2,168 $ — $ — The Company uses a market approach to value the assets and liabilities for financial instruments in the table above. Outstanding contracts are valued through models that utilize market observable inputs, including both spot and forward prices, for the same underlying currencies, metals, and interest rates. The carrying values of the other working capital items and debt in the Consolidated Balance Sheets approximate fair values as of June 30, 2023 and December 31, 2022.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y</t>
        </is>
      </c>
      <c r="B4" s="4" t="inlineStr">
        <is>
          <t xml:space="preserve">Derivative Instruments and Hedging Activity The Company uses derivative contracts to hedge exposure to movements in interest rates associated with borrowings, foreign currency exposures, and precious metal and copper exposures. The objectives and strategies for using derivatives in these areas are as follows: Interest Rate. On March 4, 2022, the Company entered into a $100.0 million interest rate swap to hedge the interest rate risk on the Credit Agreement described in Note P. The swap hedges the change in 1-month Secured Overnight Financial Rate (SOFR) from March 4, 2022 to November 2, 2026. On March 21, 2023, the Company entered into two $50.0 million interest rate swaps to hedge the interest rate risk on the Credit Agreement described in Note P. The swaps hedge the change in 1-month USD-SOFR. The purpose of these hedges is to manage the risk of changes in the monthly interest payments attributable to changes in the benchmark interest rate.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nature of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Precious Metals. The Company maintains the majority of its precious metal production requirements on consignment in order to reduce its working capital investment and the exposure to metal price movements. When a product containing precious metal is fabricated and delivered to the customer, the metal content is purchased out of consignment based on the current market price. The price paid by the Company for the precious metal forms the basis for the price charged to the customer for the metal content in the product.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precious metal consignors that charge the Company consignment fees based upon the value of the metal as it fluctuates while on consignment. Each precious metal consignor retains title to its consigned precious metal until it is purchased by the Company, and it is the Company’s typical practice to purchase metal out of consignment only after a product containing that metal has been purchased by one of our customers. In certain instances, a customer may want to fix the price for the precious metal at the time the sales order is placed rather than at the time of shipment. Setting the sales price at a different date than when the material would be purchased out of consignment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refined and purchased, thereby reducing the exposure to adverse movements in the price of the metal. The Company may also enter into hedges to mitigate the risk relating to the prices of the metals that we process or refine. In certain circumstances, the Company also refines metal from the customer and may retain a portion of the refined metal as payment. The Company may elect to enter into a forward contract to sell precious metal to reduce the Company's price exposure in these instances. The Company may, from time to time, elect to purchase precious metal and hold in inventory rather than on consignment due to potential credit line limitations or other factors. These purchases are infrequent and, when made are typically held for a short duration. A forward contract will be secured at the time of the purchase to fix the price to be paid when the metal is transferred back to the consignment line, thereby limiting any price exposure during the time when the metal was owned by the Company.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All derivatives are recorded on the balance sheet at fair value. If a derivative is designated and effective as a cash flow hedge, changes in the fair value of the derivative are recognized in other comprehensive income (OCI) and reclassified into income in the same period or periods during which the hedged transaction affects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derivative assets and liabilities are classified as short-term or long-term depending upon the contract maturity date. The following table summarizes the notional amount and the fair value of the Company’s outstanding derivatives not designated as hedging instruments (on a gross basis) and the balance sheet classification as of June 30, 2023 and December 31, 2022: June 30, 2023 December 31, 2022 (Thousands) Notional Fair Notional Fair Foreign currency forward contracts Prepaid and other current assets $ 21,807 $ 235 $ 12,242 $ 791 Other liabilities and accrued items 27,995 521 17,061 1,048 These outstanding foreign currency derivatives were related to balance sheet hedges and intercompany loans. Other-net included $0.2 million and $0.4 million of foreign currency losses in the second quarter and first six months of 2023, respectively, compared to less than $0.1 million of foreign currency losses and $0.7 million of foreign currency gains in the second quarter and first six months of 2022, respectively. The following table summarizes the notional amount and the fair value of the Company’s outstanding derivatives designated as cash flow hedges (on a gross basis) and balance sheet classification as of June 30, 2023 and December 31, 2022: June 30, 2023 Fair Value (Thousands) Notional Prepaid and other current assets Other assets Other liabilities and accrued items Other long-term liabilities Foreign currency forward contracts - yen $ 2,369 $ 142 $ 6 $ 1 $ 1 Foreign currency forward contracts - euro 29,155 120 9 411 12 Precious metal swaps 7,125 1 — 580 — Interest rate swap 200,000 4,922 4,814 — 556 Total $ 238,649 $ 5,185 $ 4,829 $ 992 $ 569 December 31, 2022 Fair Value Notional Prepaid and other current assets Other assets Other liabilities and accrued items Other long-term liabilities Foreign currency forward contracts - yen $ 2,985 $ 145 $ — $ 74 $ 26 Foreign currency forward contracts - euro 25,712 355 — 472 137 Precious metal swaps 8,758 118 — 411 — Interest rate swap 100,000 3,114 4,749 — — Total $ 137,455 $ 3,732 $ 4,749 $ 957 $ 163 All of the contracts summarized above were designated and effective as cash flow hedges. We expect to reclassify $4.1 million of net gains into earnings in the next 12 months contemporaneously with the earnings effects of the related forecasted transactions. At June 30, 2023, the maximum term of derivative instruments that hedge forecasted transactions was approximately four years. Refer to Note K for further details related to OCI. The following table summarizes the amounts reclassified from accumulated other comprehensive income relating to the Company’s outstanding derivatives designated as cash flow hedges and associated income statement classification as of the second quarter and first six months of 2023 and 2022: Second Quarter Ended (Thousands) June 30, 2023 July 1, 2022 Hedging relationship Line item Foreign currency forward contracts Net sales $ — $ (110) Precious metal swaps Cost of sales 85 (8) Interest rate swap Interest expense - net (1,028) 238 Total $ (943) $ 120 Six Months Ended (Thousands) June 30, 2023 July 1, 2022 Hedging relationship Line item Foreign currency forward contracts Net sales $ (35) $ (130) Precious metal swaps Cost of sales 110 99 Interest rate swap Interest expense - net (1,810) 353 Total $ (1,735) $ 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3</t>
        </is>
      </c>
    </row>
    <row r="3">
      <c r="A3" s="3" t="inlineStr">
        <is>
          <t>Loss Contingency [Abstract]</t>
        </is>
      </c>
      <c r="B3" s="4" t="inlineStr">
        <is>
          <t xml:space="preserve"> </t>
        </is>
      </c>
    </row>
    <row r="4">
      <c r="A4" s="4" t="inlineStr">
        <is>
          <t>Contingencies</t>
        </is>
      </c>
      <c r="B4" s="4" t="inlineStr">
        <is>
          <t>Contingencies Legal Proceedings . For general information regarding legal proceedings relating to Chronic Beryllium Disease Claims, refer to Note S "Contingencies and Commitments" in the Company's 2022 Annual Report on Form 10-K. One beryllium case was outstanding as of June 30, 2023; however, the Company has entered into a confidential settlement agreement with plaintiffs, pursuant to which all remaining claims in the case are to be dismissed with prejudice, subject to court approval. The resolution of this matter will not have a material impact on the consolidated financial statements. Other Litigation. The Company is party to several pending legal proceedings and claims arising in the normal course of business. The Company records a liability when it is both probable that a liability has been incurred and the amount of the loss can be reasonably estimated. In the event the Company determines that a loss is not probable, but is reasonably possible, and it becomes possible to develop what the Company believes to be a reasonable range of possible loss, then the Company will include disclosure related to such matters. To the extent there is a reasonable possibility that the losses could exceed any amounts accrued, the Company will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On October 14, 2020, Garett Lucyk, et al. v. Materion Brush Inc., et. al. , case number 20CV0234, a wage and hour purported collective and class action, was filed in the Northern District of Ohio against the Company and its subsidiary, Materion Brush Inc. (collectively, the Company). Plaintiff, a former hourly production employee at the Company's Elmore, Ohio facility, alleges, among other things, that he and other similarly situated employees nationwide are not paid for all time they spend donning and doffing personal protective equipment in violation of the Fair Labor Standards Act and Ohio law. Plaintiff filed a motion for conditional certification, which the Company opposed. On August 2, 2022, the court conditionally certified a class of employees at the Company’s Elmore facility only and rejected certification of a class across the Company’s other facilities. The court preliminarily approved the settlement on March 30, 2023 and a final approval hearing was held on July 6, 2023. There were no objections to the settlement and the court entered an order approving the final settlement on July 7, 2023. The final settlement amount approximated the amount previously reserved for related to this matter. Environmental Proceedings. 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4.4 million and $4.5 million at June 30, 2023 and December 31, 2022, respectively, and is included in Other liabilities and accrued items and Other long-term liabilities on the Consolidated Balance Sheet. Environmental projects tend to be long-term, and the final actual remediation costs may differ from the amounts currently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ousands) June 30, 2023 December 31, 2022 Borrowings under Credit Agreement $ 159,750 $ 143,250 Borrowings under the Term Loan Facility 277,500 285,000 Overdraft Sweep Facility 495 — Foreign debt 5,774 7,541 Total debt outstanding 443,519 435,791 Current portion of long-term debt (27,471) (21,105) Gross long-term debt 416,048 414,686 Unamortized deferred financing fees (3,315) (3,810) Long-term debt $ 412,733 $ 410,876 As of June 30, 2023 and December 31, 2022, the Company had $159.8 million outstanding at an average interest rate of 6.71% and $143.3 million outstanding at an average interest rate of 6.08%, respectively, under its revolving credit facility. The available borrowing capacity under the revolving credit facility as of June 30, 2023 was $168.9 million. The Company has the option to repay or borrow additional funds under the revolving credit facility until the maturity date in 2026. In connection with the revolving credit facility, the administrative agent provides the Company with an overdraft sweep facility that the Company uses on a daily basis for short-term cash needs. As of June 30, 2023, the overdraft sweep facility had a balance of $0.5 million. The amended and restated credit agreement governing the revolving credit facility and the term loan facility (Credit Agreement) includes covenants subject to a maximum leverage ratio and a minimum fixed charge coverage ratio. We were in compliance with all of our debt covenants as of June 30, 2023. The balance outstanding on the term loan facility as of June 30, 2023 and December 31, 2022 wa s $277.5 million and $285.0 million, respectively. At June 30, 2023 and December 31, 2022, there was $46.3 million and $46.5 million, respectively, outstanding against the letters of credit sub-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4082</v>
      </c>
      <c r="C4" s="6" t="n">
        <v>23255</v>
      </c>
      <c r="D4" s="6" t="n">
        <v>49670</v>
      </c>
      <c r="E4" s="6" t="n">
        <v>3727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t>
        </is>
      </c>
    </row>
    <row r="5">
      <c r="A5" s="4" t="inlineStr">
        <is>
          <t>New Pronouncements Adopted and New Accounting Guidance Issued and Not Yet Adopted</t>
        </is>
      </c>
      <c r="B5" s="4" t="inlineStr">
        <is>
          <t>New Pronouncements Adopted: In March 2020, the FASB issued ASU 2020-04, Reference Rate Reform (Topic 848): Facilitation of the Effects of Reference Rate Reform on Financial Reporting . This guidance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guidance is available immediately and may be implemented in any period prior to the guidance expiration on December 31, 2024. The Company has applied this guidance in accounting for the interest rate swaps discussed in Note N. Any additional reference rate reform impacts will be accounted for in accordance with ASU 2020-04 and ASU 2022-06.</t>
        </is>
      </c>
    </row>
    <row r="6">
      <c r="A6" s="4" t="inlineStr">
        <is>
          <t>Revenue Recognition</t>
        </is>
      </c>
      <c r="B6" s="4" t="inlineStr">
        <is>
          <t>Revenue Recognition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a product is generally transferred to the customer when the Company has a present right to payment, the customer has legal title, the customer has physical possession, the customer has the significant risks and rewards of ownership, and/or the customer has accepted the product. Transaction Price Allocated to Future Performance Obligations: Accounting Standards Codification 606, Revenue from Contracts with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The below table presents financial information for each segment and a reconciliation of EBITDA to Net Income (the most directly comparable GAAP financial measure) for the second quarter and first six months of 2023 and 2022: (Thousands) Second Quarter 2023 Second Quarter 2022 First Six Months Ended 2023 First Six Months Ended 2022 Net sales: Performance Materials (1) $ 182,771 $ 154,889 $ 369,785 $ 304,520 Electronic Materials (1) 190,730 260,971 419,549 531,807 Precision Optics 25,050 29,435 51,742 58,013 Other — — — — Net sales 398,551 445,295 841,076 894,340 Segment EBITDA: Performance Materials $ 44,925 $ 27,229 $ 87,695 $ 52,021 Electronic Materials 13,394 22,337 27,349 34,484 Precision Optics 1,701 3,544 4,393 5,735 Other (7,598) (7,191) (14,253) (12,366) Total Segment EBITDA 52,422 45,919 105,184 79,874 Income tax expense 4,347 5,072 8,928 8,093 Interest expense - net 7,641 4,701 15,142 8,437 Depreciation, depletion and amortization 16,352 12,891 31,444 26,070 Net income $ 24,082 $ 23,255 $ 49,670 $ 37,274 (1) Excludes inter-segment sales of $1.0 million for the second quarter of 2023 and $4.1 million for the first six months of 2023 for Electronic Materials. There were no material inter-segment sales for Performance Materials in 2023. Additionally, excludes inter-segment sales of $0.2 million for the second quarter of 2022 and $0.5 million for the first six months of 2022 for Performance Materials and $2.7 million for the second quarter of 2022 and $8.2 million for the first six months of 2022 for Electronic Materials. Inter-segment sales are eliminated in consolidation.</t>
        </is>
      </c>
    </row>
    <row r="5">
      <c r="A5" s="4" t="inlineStr">
        <is>
          <t>Disaggregation of Revenue</t>
        </is>
      </c>
      <c r="B5" s="4" t="inlineStr">
        <is>
          <t xml:space="preserve">The following table disaggregates revenue for each segment by end market for the second quarter and first six months of 2023 and 2022: (Thousands) Performance Materials Electronic Materials Precision Optics Other Total Second Quarter 2023 End Market Semiconductor $ 4,411 $ 155,356 $ 745 $ — $ 160,512 Industrial 39,615 4,175 6,713 — 50,503 Aerospace and defense 31,438 1,491 5,998 — 38,927 Consumer electronics 10,289 195 3,566 — 14,050 Automotive 21,813 1,718 1,876 — 25,407 Energy 12,117 21,810 — — 33,927 Telecom and data center 17,413 45 — — 17,458 Other 45,675 5,940 6,152 — 57,767 Total $ 182,771 $ 190,730 $ 25,050 $ — $ 398,551 Second Quarter 2022 End Market Semiconductor $ 2,446 $ 213,742 $ 1,530 $ — $ 217,718 Industrial 40,970 11,957 7,608 — 60,535 Aerospace and defense 27,615 1,284 3,666 — 32,565 Consumer electronics 16,212 280 5,814 — 22,306 Automotive 24,855 1,465 2,708 — 29,028 Energy 11,410 25,361 — — 36,771 Telecom and data center 16,223 21 — — 16,244 Other 15,158 6,861 8,109 — 30,128 Total $ 154,889 $ 260,971 $ 29,435 $ — $ 445,295 (Thousands) Performance Materials Electronic Materials Precision Optics Other Total First Six Months 2023 End Market Semiconductor $ 7,001 $ 335,972 $ 1,656 $ — $ 344,629 Industrial 79,390 17,144 15,445 — 111,979 Aerospace and defense 61,796 3,568 10,647 — 76,011 Consumer electronics 19,645 382 6,822 — 26,849 Automotive 47,306 3,219 4,484 — 55,009 Energy 25,584 46,761 — — 72,345 Telecom and data center 33,538 58 — — 33,596 Other 95,525 12,445 12,688 — 120,658 Total $ 369,785 $ 419,549 $ 51,742 $ — $ 841,076 First Six Months 2022 End Market Semiconductor $ 4,246 $ 428,664 $ 2,857 $ — $ 435,767 Industrial 81,039 27,823 16,041 — 124,903 Aerospace and defense 51,299 3,898 8,812 — 64,009 Consumer electronics 29,215 605 11,126 — 40,946 Automotive 47,091 3,122 5,026 — 55,239 Energy 22,259 54,481 — — 76,740 Telecom and data center 32,303 65 — — 32,368 Other 37,068 13,149 14,151 — 64,368 Total $ 304,520 $ 531,807 $ 58,013 $ — $ 894,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with Customer, Asset and Liability</t>
        </is>
      </c>
      <c r="B4" s="4" t="inlineStr">
        <is>
          <t>Contract Balances : The timing of revenue recognition, billings, and cash collections resulted in the following contract assets and contract liabilities: (Thousands) June 30, 2023 December 31, 2022 $ change % change Accounts receivable, trade $ 188,328 $ 215,726 $ (27,398) (13) % Unbilled receivables 11,340 10,765 575 5 % Unearned revenue 15,306 15,496 (190)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082</v>
      </c>
      <c r="C4" s="6" t="n">
        <v>23255</v>
      </c>
      <c r="D4" s="6" t="n">
        <v>49670</v>
      </c>
      <c r="E4" s="6" t="n">
        <v>3727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743</v>
      </c>
      <c r="C6" s="5" t="n">
        <v>-6343</v>
      </c>
      <c r="D6" s="5" t="n">
        <v>1946</v>
      </c>
      <c r="E6" s="5" t="n">
        <v>-8390</v>
      </c>
    </row>
    <row r="7">
      <c r="A7" s="4" t="inlineStr">
        <is>
          <t>Derivative and hedging activity, net of tax</t>
        </is>
      </c>
      <c r="B7" s="5" t="n">
        <v>3180</v>
      </c>
      <c r="C7" s="5" t="n">
        <v>1894</v>
      </c>
      <c r="D7" s="5" t="n">
        <v>841</v>
      </c>
      <c r="E7" s="5" t="n">
        <v>4164</v>
      </c>
    </row>
    <row r="8">
      <c r="A8" s="4" t="inlineStr">
        <is>
          <t>Pension and post-employment benefit adjustment, net of tax</t>
        </is>
      </c>
      <c r="B8" s="5" t="n">
        <v>-254</v>
      </c>
      <c r="C8" s="5" t="n">
        <v>16</v>
      </c>
      <c r="D8" s="5" t="n">
        <v>-321</v>
      </c>
      <c r="E8" s="5" t="n">
        <v>-224</v>
      </c>
    </row>
    <row r="9">
      <c r="A9" s="4" t="inlineStr">
        <is>
          <t>Other comprehensive income (loss)</t>
        </is>
      </c>
      <c r="B9" s="5" t="n">
        <v>2183</v>
      </c>
      <c r="C9" s="5" t="n">
        <v>-4433</v>
      </c>
      <c r="D9" s="5" t="n">
        <v>2466</v>
      </c>
      <c r="E9" s="5" t="n">
        <v>-4450</v>
      </c>
    </row>
    <row r="10">
      <c r="A10" s="4" t="inlineStr">
        <is>
          <t>Comprehensive income</t>
        </is>
      </c>
      <c r="B10" s="6" t="n">
        <v>26265</v>
      </c>
      <c r="C10" s="6" t="n">
        <v>18822</v>
      </c>
      <c r="D10" s="6" t="n">
        <v>52136</v>
      </c>
      <c r="E10" s="6" t="n">
        <v>328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net (Tables)</t>
        </is>
      </c>
      <c r="B1" s="2" t="inlineStr">
        <is>
          <t>6 Months Ended</t>
        </is>
      </c>
    </row>
    <row r="2">
      <c r="B2" s="2" t="inlineStr">
        <is>
          <t>Jun. 30, 2023</t>
        </is>
      </c>
    </row>
    <row r="3">
      <c r="A3" s="3" t="inlineStr">
        <is>
          <t>Other Income and Expenses [Abstract]</t>
        </is>
      </c>
      <c r="B3" s="4" t="inlineStr">
        <is>
          <t xml:space="preserve"> </t>
        </is>
      </c>
    </row>
    <row r="4">
      <c r="A4" s="4" t="inlineStr">
        <is>
          <t>Summary of Other-Net Expense</t>
        </is>
      </c>
      <c r="B4" s="4" t="inlineStr">
        <is>
          <t xml:space="preserve">Other-net for the second quarter and first six months of 2023 and 2022 is summarized as follows: Second Quarter Ended Six Months Ended June 30, July 1, June 30, July 1, (Thousands) 2023 2022 2023 2022 Amortization of intangible assets $ 3,130 $ 3,099 $ 6,250 $ 6,230 Metal consignment fees 2,797 2,871 5,726 5,882 Foreign currency (gain) loss 170 28 (38) (305) Other items 95 (70) 28 (6) Total $ 6,192 $ 5,928 $ 11,966 $ 11,8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PS: Second Quarter Ended Six Months Ended June 30, July 1, June 30, July 1, (Thousands, except per share amounts) 2023 2022 2023 2022 Numerator for basic and diluted EPS: Net income $ 24,082 $ 23,255 $ 49,670 $ 37,274 Denominator: Denominator for basic EPS Weighted-average shares outstanding 20,625 20,517 20,596 20,491 Effect of dilutive securities: Stock appreciation rights 91 81 93 86 Restricted stock units 77 82 91 116 Performance-based restricted stock units 103 43 112 50 Diluted potential common shares 271 206 296 252 Denominator for diluted EPS: Adjusted weighted-average shares outstanding 20,896 20,723 20,892 20,743 Basic EPS $ 1.17 $ 1.13 $ 2.41 $ 1.82 Diluted EPS $ 1.15 $ 1.12 $ 2.38 $ 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Inventories on the Consolidated Balance Sheets are summarized as follows: June 30, December 31, (Thousands) 2023 2022 Raw materials and supplies $ 114,942 $ 113,694 Work in process 263,604 249,105 Finished goods 76,797 60,281 Inventories, net $ 455,343 $ 423,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employment Benefit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 Cost</t>
        </is>
      </c>
      <c r="B4" s="4" t="inlineStr">
        <is>
          <t>The following is a summary of the net periodic benefit cost for the second quarter and first six months ended June 30, 2023 and July 1, 2022, respectively, for the pension plans as shown below. The Pension Benefits column aggregates defined benefit pension plans in the U.S., Germany, Liechtenstein, England, and the U.S. supplemental retirement plans. The Other Benefits column includes the domestic retiree medical and life insurance plan. Pension Benefits Other Benefits Second Quarter Ended Second Quarter Ended June 30, July 1, June 30, July 1, (Thousands) 2023 2022 2023 2022 Components of net periodic benefit (credit) cost Service cost $ 211 $ 292 $ 13 $ 20 Interest cost 1,970 1,213 68 39 Expected return on plan assets (2,422) (2,378) — — Amortization of prior service (benefit) cost (21) (18) (139) (374) Amortization of net loss (gain) (75) 420 (95) (68) Net periodic benefit (credit) cost $ (337) $ (471) $ (153) $ (383) Pension Benefits Other Benefits Six Months Ended Six Months Ended June 30, July 1, June 30, July 1, (Thousands) 2023 2022 2023 2022 Components of net periodic benefit (credit) cost Service cost $ 433 $ 610 $ 25 $ 42 Interest cost 3,943 2,436 136 78 Expected return on plan assets (4,861) (4,778) — — Amortization of prior service (benefit) cost (44) (38) (278) (748) Amortization of net loss (gain) (156) 850 (190) (136) Net periodic benefit (credit) cost $ (685) $ (920) $ (307) $ (7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Changes in the components of accumulated other comprehensive income, including the amounts reclassified, for the second quarter and first six months of 2023 and 2022 are as follows: Gains and Losses on Cash Flow Hedges (Thousands) Foreign Currency Interest Rate Precious Metals Total Pension and Post-Employment Benefits Foreign Currency Translation Total Balance at March 31, 2023 $ 1,165 $ 4,141 $ (570) $ 4,736 $ (40,295) $ (6,067) $ (41,626) Other comprehensive income (loss) before reclassifications 163 4,830 79 5,072 — (743) 4,329 Amounts reclassified from accumulated other comprehensive income (loss) — (1,028) 85 (943) (207) — (1,150) Net current period other comprehensive (loss) income before tax 163 3,802 164 4,129 (207) (743) 3,179 Deferred taxes 38 874 37 949 47 — 996 Net current period other comprehensive (loss) income after tax 125 2,928 127 3,180 (254) (743) 2,183 Balance at June 30, 2023 $ 1,290 $ 7,069 $ (443) $ 7,916 $ (40,549) $ (6,810) $ (39,443) Balance at April 1, 2022 $ 2,451 $ 2,485 $ (246) $ 4,690 $ (39,942) $ (4,934) $ (40,186) Other comprehensive (loss) income before reclassifications 1,117 756 467 2,340 — (6,343) (4,003) Amounts reclassified from accumulated other comprehensive income (loss) (110) 238 (8) 120 (10) — 110 Net current period other comprehensive (loss) income before tax 1,007 994 459 2,460 (10) (6,343) (3,893) Deferred taxes 232 229 105 566 (26) — 540 Net current period other comprehensive (loss) income after tax 775 765 354 1,894 16 (6,343) (4,433) Balance at July 1, 2022 $ 3,226 $ 3,250 $ 108 $ 6,584 $ (39,926) $ (11,277) $ (44,619) Gains and Losses on Cash Flow Hedges (Thousands) Foreign Currency Interest Rate Precious Metals Total Pension and Post-Employment Benefits Foreign Currency Translation Total Balance at December 31, 2022 $ 1,243 $ 6,055 $ (223) $ 7,075 $ (40,228) $ (8,756) $ (41,909) Other comprehensive income (loss) before reclassifications 96 3,127 (396) 2,827 — 1,946 4,773 Amounts reclassified from accumulated other comprehensive income (loss) (35) (1,810) 110 (1,735) (545) — (2,280) Net current period other comprehensive (loss) income before tax 61 1,317 (286) 1,092 (545) 1,946 2,493 Deferred taxes 14 303 (66) 251 (224) — 27 Net current period other comprehensive (loss) income after tax 47 1,014 (220) 841 (321) 1,946 2,466 Balance at June 30, 2023 $ 1,290 $ 7,069 $ (443) $ 7,916 $ (40,549) $ (6,810) $ (39,443) Balance at December 31, 2021 $ 2,348 $ — $ — $ 72 $ 2,420 $ (39,702) $ (2,887) $ (40,169) Other comprehensive (loss) income before reclassifications 1,270 3,868 3,868 (53) 5,085 — (8,390) (3,305) Amounts reclassified from accumulated other comprehensive income (loss) (130) 353 353 99 322 (1,011) — (689) Net current period other comprehensive (loss) income before tax 1,140 4,221 46 5,407 (1,011) (8,390) (3,994) Deferred taxes 262 971 10 1,243 (787) — 456 Net current period other comprehensive (loss) income after tax 878 3,250 36 4,164 (224) (8,390) (4,450) Balance at July 1, 2022 $ 3,226 $ 3,250 $ 108 $ 6,584 $ (39,926) $ (11,277) $ (44,6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Expense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 Based Payment Award SARs Valuation Assumptions</t>
        </is>
      </c>
      <c r="B4" s="4" t="inlineStr">
        <is>
          <t>The Company estimated the fair value of the SARs using the following weighted-average assumptions in the Black-Scholes model: Risk-free interest rate 4.27 % Dividend yield 0.44 % Volatility 39.0 % Expected term (in years) 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Information and Derivative Financial Instruments</t>
        </is>
      </c>
      <c r="B4" s="4" t="inlineStr">
        <is>
          <t xml:space="preserve">The following table summarizes the financial instruments measured at fair value in the Consolidated Balance Sheets as of June 30, 2023 and December 31, 2022: (Thousands) Total Carrying Value in the Consolidated Balance Sheets Quoted Prices Significant Significant 2023 2022 2023 2022 2023 2022 2023 2022 Financial Assets Deferred compensation investments $ 4,451 $ 3,001 $ 4,451 $ 3,001 $ — $ — $ — $ — Foreign currency forward contracts 512 1,291 — — 512 1,291 — — Interest rate swap 9,736 7,863 — — 9,736 7,863 — — Precious metal swaps 1 118 — — 1 118 — — Total $ 14,700 $ 12,273 $ 4,451 $ 3,001 $ 10,249 $ 9,272 $ — $ — Financial Liabilities Deferred compensation liability $ 4,451 $ 3,001 $ 4,451 $ 3,001 $ — $ — $ — $ — Foreign currency forward contracts 946 1,757 — — 946 1,757 — — Interest rate swap 556 — — — 556 — — — Precious metal swaps 580 411 — — 580 411 — — Total $ 6,533 $ 5,169 $ 4,451 $ 3,001 $ 2,082 $ 2,168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NonHedging</t>
        </is>
      </c>
      <c r="B4" s="4" t="inlineStr">
        <is>
          <t xml:space="preserve">The following table summarizes the notional amount and the fair value of the Company’s outstanding derivatives not designated as hedging instruments (on a gross basis) and the balance sheet classification as of June 30, 2023 and December 31, 2022: June 30, 2023 December 31, 2022 (Thousands) Notional Fair Notional Fair Foreign currency forward contracts Prepaid and other current assets $ 21,807 $ 235 $ 12,242 $ 791 Other liabilities and accrued items 27,995 521 17,061 1,048 </t>
        </is>
      </c>
    </row>
    <row r="5">
      <c r="A5" s="4" t="inlineStr">
        <is>
          <t>Fair Value Measurements, Recurring and Nonrecurring</t>
        </is>
      </c>
      <c r="B5" s="4" t="inlineStr">
        <is>
          <t xml:space="preserve">The following table summarizes the notional amount and the fair value of the Company’s outstanding derivatives designated as cash flow hedges (on a gross basis) and balance sheet classification as of June 30, 2023 and December 31, 2022: June 30, 2023 Fair Value (Thousands) Notional Prepaid and other current assets Other assets Other liabilities and accrued items Other long-term liabilities Foreign currency forward contracts - yen $ 2,369 $ 142 $ 6 $ 1 $ 1 Foreign currency forward contracts - euro 29,155 120 9 411 12 Precious metal swaps 7,125 1 — 580 — Interest rate swap 200,000 4,922 4,814 — 556 Total $ 238,649 $ 5,185 $ 4,829 $ 992 $ 569 December 31, 2022 Fair Value Notional Prepaid and other current assets Other assets Other liabilities and accrued items Other long-term liabilities Foreign currency forward contracts - yen $ 2,985 $ 145 $ — $ 74 $ 26 Foreign currency forward contracts - euro 25,712 355 — 472 137 Precious metal swaps 8,758 118 — 411 — Interest rate swap 100,000 3,114 4,749 — — Total $ 137,455 $ 3,732 $ 4,749 $ 957 $ 163 </t>
        </is>
      </c>
    </row>
    <row r="6">
      <c r="A6" s="4" t="inlineStr">
        <is>
          <t>Derivative Instruments, Gain (Loss)</t>
        </is>
      </c>
      <c r="B6" s="4" t="inlineStr">
        <is>
          <t xml:space="preserve">The following table summarizes the amounts reclassified from accumulated other comprehensive income relating to the Company’s outstanding derivatives designated as cash flow hedges and associated income statement classification as of the second quarter and first six months of 2023 and 2022: Second Quarter Ended (Thousands) June 30, 2023 July 1, 2022 Hedging relationship Line item Foreign currency forward contracts Net sales $ — $ (110) Precious metal swaps Cost of sales 85 (8) Interest rate swap Interest expense - net (1,028) 238 Total $ (943) $ 120 Six Months Ended (Thousands) June 30, 2023 July 1, 2022 Hedging relationship Line item Foreign currency forward contracts Net sales $ (35) $ (130) Precious metal swaps Cost of sales 110 99 Interest rate swap Interest expense - net (1,810) 353 Total $ (1,735) $ 3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Thousands) June 30, 2023 December 31, 2022 Borrowings under Credit Agreement $ 159,750 $ 143,250 Borrowings under the Term Loan Facility 277,500 285,000 Overdraft Sweep Facility 495 — Foreign debt 5,774 7,541 Total debt outstanding 443,519 435,791 Current portion of long-term debt (27,471) (21,105) Gross long-term debt 416,048 414,686 Unamortized deferred financing fees (3,315) (3,810) Long-term debt $ 412,733 $ 410,8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Reporting - Segment Reporting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8551</v>
      </c>
      <c r="C4" s="6" t="n">
        <v>445295</v>
      </c>
      <c r="D4" s="6" t="n">
        <v>841076</v>
      </c>
      <c r="E4" s="6" t="n">
        <v>894340</v>
      </c>
    </row>
    <row r="5">
      <c r="A5" s="4" t="inlineStr">
        <is>
          <t>Total Segment EBITDA</t>
        </is>
      </c>
      <c r="B5" s="5" t="n">
        <v>52422</v>
      </c>
      <c r="C5" s="5" t="n">
        <v>45919</v>
      </c>
      <c r="D5" s="5" t="n">
        <v>105184</v>
      </c>
      <c r="E5" s="5" t="n">
        <v>79874</v>
      </c>
    </row>
    <row r="6">
      <c r="A6" s="4" t="inlineStr">
        <is>
          <t>Income tax expense</t>
        </is>
      </c>
      <c r="B6" s="5" t="n">
        <v>4347</v>
      </c>
      <c r="C6" s="5" t="n">
        <v>5072</v>
      </c>
      <c r="D6" s="5" t="n">
        <v>8928</v>
      </c>
      <c r="E6" s="5" t="n">
        <v>8093</v>
      </c>
    </row>
    <row r="7">
      <c r="A7" s="4" t="inlineStr">
        <is>
          <t>Interest expense—net</t>
        </is>
      </c>
      <c r="B7" s="5" t="n">
        <v>7641</v>
      </c>
      <c r="C7" s="5" t="n">
        <v>4701</v>
      </c>
      <c r="D7" s="5" t="n">
        <v>15142</v>
      </c>
      <c r="E7" s="5" t="n">
        <v>8437</v>
      </c>
    </row>
    <row r="8">
      <c r="A8" s="4" t="inlineStr">
        <is>
          <t>Depreciation, depletion, and amortization</t>
        </is>
      </c>
      <c r="B8" s="5" t="n">
        <v>16352</v>
      </c>
      <c r="C8" s="5" t="n">
        <v>12891</v>
      </c>
      <c r="D8" s="5" t="n">
        <v>31444</v>
      </c>
      <c r="E8" s="5" t="n">
        <v>26070</v>
      </c>
    </row>
    <row r="9">
      <c r="A9" s="4" t="inlineStr">
        <is>
          <t>Net income</t>
        </is>
      </c>
      <c r="B9" s="5" t="n">
        <v>24082</v>
      </c>
      <c r="C9" s="5" t="n">
        <v>23255</v>
      </c>
      <c r="D9" s="5" t="n">
        <v>49670</v>
      </c>
      <c r="E9" s="5" t="n">
        <v>37274</v>
      </c>
    </row>
    <row r="10">
      <c r="A10" s="4" t="inlineStr">
        <is>
          <t>Performance Material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182771</v>
      </c>
      <c r="C12" s="5" t="n">
        <v>154889</v>
      </c>
      <c r="D12" s="5" t="n">
        <v>369785</v>
      </c>
      <c r="E12" s="5" t="n">
        <v>304520</v>
      </c>
    </row>
    <row r="13">
      <c r="A13" s="4" t="inlineStr">
        <is>
          <t>Total Segment EBITDA</t>
        </is>
      </c>
      <c r="B13" s="5" t="n">
        <v>44925</v>
      </c>
      <c r="C13" s="5" t="n">
        <v>27229</v>
      </c>
      <c r="D13" s="5" t="n">
        <v>87695</v>
      </c>
      <c r="E13" s="5" t="n">
        <v>52021</v>
      </c>
    </row>
    <row r="14">
      <c r="A14" s="4" t="inlineStr">
        <is>
          <t>Performance Materials | Intersegment Elim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5" t="n">
        <v>200</v>
      </c>
      <c r="D16" s="4" t="inlineStr">
        <is>
          <t xml:space="preserve"> </t>
        </is>
      </c>
      <c r="E16" s="5" t="n">
        <v>500</v>
      </c>
    </row>
    <row r="17">
      <c r="A17" s="4" t="inlineStr">
        <is>
          <t>Electronic Material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90730</v>
      </c>
      <c r="C19" s="5" t="n">
        <v>260971</v>
      </c>
      <c r="D19" s="5" t="n">
        <v>419549</v>
      </c>
      <c r="E19" s="5" t="n">
        <v>531807</v>
      </c>
    </row>
    <row r="20">
      <c r="A20" s="4" t="inlineStr">
        <is>
          <t>Total Segment EBITDA</t>
        </is>
      </c>
      <c r="B20" s="5" t="n">
        <v>13394</v>
      </c>
      <c r="C20" s="5" t="n">
        <v>22337</v>
      </c>
      <c r="D20" s="5" t="n">
        <v>27349</v>
      </c>
      <c r="E20" s="5" t="n">
        <v>34484</v>
      </c>
    </row>
    <row r="21">
      <c r="A21" s="4" t="inlineStr">
        <is>
          <t>Electronic Materials | Intersegment Elimina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1000</v>
      </c>
      <c r="C23" s="5" t="n">
        <v>2700</v>
      </c>
      <c r="D23" s="5" t="n">
        <v>4100</v>
      </c>
      <c r="E23" s="5" t="n">
        <v>8200</v>
      </c>
    </row>
    <row r="24">
      <c r="A24" s="4" t="inlineStr">
        <is>
          <t>Precision Optic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25050</v>
      </c>
      <c r="C26" s="5" t="n">
        <v>29435</v>
      </c>
      <c r="D26" s="5" t="n">
        <v>51742</v>
      </c>
      <c r="E26" s="5" t="n">
        <v>58013</v>
      </c>
    </row>
    <row r="27">
      <c r="A27" s="4" t="inlineStr">
        <is>
          <t>Total Segment EBITDA</t>
        </is>
      </c>
      <c r="B27" s="5" t="n">
        <v>1701</v>
      </c>
      <c r="C27" s="5" t="n">
        <v>3544</v>
      </c>
      <c r="D27" s="5" t="n">
        <v>4393</v>
      </c>
      <c r="E27" s="5" t="n">
        <v>5735</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0</v>
      </c>
      <c r="C30" s="5" t="n">
        <v>0</v>
      </c>
      <c r="D30" s="5" t="n">
        <v>0</v>
      </c>
      <c r="E30" s="5" t="n">
        <v>0</v>
      </c>
    </row>
    <row r="31">
      <c r="A31" s="4" t="inlineStr">
        <is>
          <t>Total Segment EBITDA</t>
        </is>
      </c>
      <c r="B31" s="6" t="n">
        <v>-7598</v>
      </c>
      <c r="C31" s="6" t="n">
        <v>-7191</v>
      </c>
      <c r="D31" s="6" t="n">
        <v>-14253</v>
      </c>
      <c r="E31" s="6" t="n">
        <v>-123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574</v>
      </c>
      <c r="C3" s="6" t="n">
        <v>13101</v>
      </c>
    </row>
    <row r="4">
      <c r="A4" s="4" t="inlineStr">
        <is>
          <t>Accounts receivable, net</t>
        </is>
      </c>
      <c r="B4" s="5" t="n">
        <v>188166</v>
      </c>
      <c r="C4" s="5" t="n">
        <v>215211</v>
      </c>
    </row>
    <row r="5">
      <c r="A5" s="4" t="inlineStr">
        <is>
          <t>Inventories, net</t>
        </is>
      </c>
      <c r="B5" s="5" t="n">
        <v>455343</v>
      </c>
      <c r="C5" s="5" t="n">
        <v>423080</v>
      </c>
    </row>
    <row r="6">
      <c r="A6" s="4" t="inlineStr">
        <is>
          <t>Prepaid and other current assets</t>
        </is>
      </c>
      <c r="B6" s="5" t="n">
        <v>37750</v>
      </c>
      <c r="C6" s="5" t="n">
        <v>39056</v>
      </c>
    </row>
    <row r="7">
      <c r="A7" s="4" t="inlineStr">
        <is>
          <t>Total current assets</t>
        </is>
      </c>
      <c r="B7" s="5" t="n">
        <v>697833</v>
      </c>
      <c r="C7" s="5" t="n">
        <v>690448</v>
      </c>
    </row>
    <row r="8">
      <c r="A8" s="4" t="inlineStr">
        <is>
          <t>Deferred income taxes</t>
        </is>
      </c>
      <c r="B8" s="5" t="n">
        <v>3248</v>
      </c>
      <c r="C8" s="5" t="n">
        <v>3265</v>
      </c>
    </row>
    <row r="9">
      <c r="A9" s="4" t="inlineStr">
        <is>
          <t>Property, plant, and equipment</t>
        </is>
      </c>
      <c r="B9" s="5" t="n">
        <v>1232787</v>
      </c>
      <c r="C9" s="5" t="n">
        <v>1209205</v>
      </c>
    </row>
    <row r="10">
      <c r="A10" s="4" t="inlineStr">
        <is>
          <t>Less allowances for depreciation, depletion, and amortization</t>
        </is>
      </c>
      <c r="B10" s="5" t="n">
        <v>-739670</v>
      </c>
      <c r="C10" s="5" t="n">
        <v>-760440</v>
      </c>
    </row>
    <row r="11">
      <c r="A11" s="4" t="inlineStr">
        <is>
          <t>Property, plant, and equipment, net</t>
        </is>
      </c>
      <c r="B11" s="5" t="n">
        <v>493117</v>
      </c>
      <c r="C11" s="5" t="n">
        <v>448765</v>
      </c>
    </row>
    <row r="12">
      <c r="A12" s="4" t="inlineStr">
        <is>
          <t>Operating lease, right-of-use assets</t>
        </is>
      </c>
      <c r="B12" s="5" t="n">
        <v>60207</v>
      </c>
      <c r="C12" s="5" t="n">
        <v>64249</v>
      </c>
    </row>
    <row r="13">
      <c r="A13" s="4" t="inlineStr">
        <is>
          <t>Intangible assets, net</t>
        </is>
      </c>
      <c r="B13" s="5" t="n">
        <v>137937</v>
      </c>
      <c r="C13" s="5" t="n">
        <v>143219</v>
      </c>
    </row>
    <row r="14">
      <c r="A14" s="4" t="inlineStr">
        <is>
          <t>Other assets</t>
        </is>
      </c>
      <c r="B14" s="5" t="n">
        <v>25140</v>
      </c>
      <c r="C14" s="5" t="n">
        <v>22535</v>
      </c>
    </row>
    <row r="15">
      <c r="A15" s="4" t="inlineStr">
        <is>
          <t>Goodwill</t>
        </is>
      </c>
      <c r="B15" s="5" t="n">
        <v>320229</v>
      </c>
      <c r="C15" s="5" t="n">
        <v>319498</v>
      </c>
    </row>
    <row r="16">
      <c r="A16" s="4" t="inlineStr">
        <is>
          <t>Total Assets</t>
        </is>
      </c>
      <c r="B16" s="5" t="n">
        <v>1737711</v>
      </c>
      <c r="C16" s="5" t="n">
        <v>1691979</v>
      </c>
    </row>
    <row r="17">
      <c r="A17" s="3" t="inlineStr">
        <is>
          <t>Current liabilities</t>
        </is>
      </c>
      <c r="B17" s="4" t="inlineStr">
        <is>
          <t xml:space="preserve"> </t>
        </is>
      </c>
      <c r="C17" s="4" t="inlineStr">
        <is>
          <t xml:space="preserve"> </t>
        </is>
      </c>
    </row>
    <row r="18">
      <c r="A18" s="4" t="inlineStr">
        <is>
          <t>Short-term debt</t>
        </is>
      </c>
      <c r="B18" s="5" t="n">
        <v>27471</v>
      </c>
      <c r="C18" s="5" t="n">
        <v>21105</v>
      </c>
    </row>
    <row r="19">
      <c r="A19" s="4" t="inlineStr">
        <is>
          <t>Accounts payable</t>
        </is>
      </c>
      <c r="B19" s="5" t="n">
        <v>123862</v>
      </c>
      <c r="C19" s="5" t="n">
        <v>107899</v>
      </c>
    </row>
    <row r="20">
      <c r="A20" s="4" t="inlineStr">
        <is>
          <t>Salaries and wages</t>
        </is>
      </c>
      <c r="B20" s="5" t="n">
        <v>21552</v>
      </c>
      <c r="C20" s="5" t="n">
        <v>35543</v>
      </c>
    </row>
    <row r="21">
      <c r="A21" s="4" t="inlineStr">
        <is>
          <t>Other liabilities and accrued items</t>
        </is>
      </c>
      <c r="B21" s="5" t="n">
        <v>42501</v>
      </c>
      <c r="C21" s="5" t="n">
        <v>54993</v>
      </c>
    </row>
    <row r="22">
      <c r="A22" s="4" t="inlineStr">
        <is>
          <t>Income taxes</t>
        </is>
      </c>
      <c r="B22" s="5" t="n">
        <v>2558</v>
      </c>
      <c r="C22" s="5" t="n">
        <v>3928</v>
      </c>
    </row>
    <row r="23">
      <c r="A23" s="4" t="inlineStr">
        <is>
          <t>Unearned revenue</t>
        </is>
      </c>
      <c r="B23" s="5" t="n">
        <v>15306</v>
      </c>
      <c r="C23" s="5" t="n">
        <v>15496</v>
      </c>
    </row>
    <row r="24">
      <c r="A24" s="4" t="inlineStr">
        <is>
          <t>Total current liabilities</t>
        </is>
      </c>
      <c r="B24" s="5" t="n">
        <v>233250</v>
      </c>
      <c r="C24" s="5" t="n">
        <v>238964</v>
      </c>
    </row>
    <row r="25">
      <c r="A25" s="4" t="inlineStr">
        <is>
          <t>Other long-term liabilities</t>
        </is>
      </c>
      <c r="B25" s="5" t="n">
        <v>13658</v>
      </c>
      <c r="C25" s="5" t="n">
        <v>12181</v>
      </c>
    </row>
    <row r="26">
      <c r="A26" s="4" t="inlineStr">
        <is>
          <t>Operating lease liabilities</t>
        </is>
      </c>
      <c r="B26" s="5" t="n">
        <v>55951</v>
      </c>
      <c r="C26" s="5" t="n">
        <v>59055</v>
      </c>
    </row>
    <row r="27">
      <c r="A27" s="4" t="inlineStr">
        <is>
          <t>Finance lease liabilities</t>
        </is>
      </c>
      <c r="B27" s="5" t="n">
        <v>13824</v>
      </c>
      <c r="C27" s="5" t="n">
        <v>13876</v>
      </c>
    </row>
    <row r="28">
      <c r="A28" s="4" t="inlineStr">
        <is>
          <t>Retirement and post-employment benefits</t>
        </is>
      </c>
      <c r="B28" s="5" t="n">
        <v>20591</v>
      </c>
      <c r="C28" s="5" t="n">
        <v>20422</v>
      </c>
    </row>
    <row r="29">
      <c r="A29" s="4" t="inlineStr">
        <is>
          <t>Unearned income</t>
        </is>
      </c>
      <c r="B29" s="5" t="n">
        <v>111598</v>
      </c>
      <c r="C29" s="5" t="n">
        <v>107736</v>
      </c>
    </row>
    <row r="30">
      <c r="A30" s="4" t="inlineStr">
        <is>
          <t>Long-term income taxes</t>
        </is>
      </c>
      <c r="B30" s="5" t="n">
        <v>827</v>
      </c>
      <c r="C30" s="5" t="n">
        <v>665</v>
      </c>
    </row>
    <row r="31">
      <c r="A31" s="4" t="inlineStr">
        <is>
          <t>Deferred income taxes</t>
        </is>
      </c>
      <c r="B31" s="5" t="n">
        <v>28156</v>
      </c>
      <c r="C31" s="5" t="n">
        <v>28214</v>
      </c>
    </row>
    <row r="32">
      <c r="A32" s="4" t="inlineStr">
        <is>
          <t>Long-term debt</t>
        </is>
      </c>
      <c r="B32" s="5" t="n">
        <v>412733</v>
      </c>
      <c r="C32" s="5" t="n">
        <v>410876</v>
      </c>
    </row>
    <row r="33">
      <c r="A33" s="3" t="inlineStr">
        <is>
          <t>Shareholders’ equity</t>
        </is>
      </c>
      <c r="B33" s="4" t="inlineStr">
        <is>
          <t xml:space="preserve"> </t>
        </is>
      </c>
      <c r="C33" s="4" t="inlineStr">
        <is>
          <t xml:space="preserve"> </t>
        </is>
      </c>
    </row>
    <row r="34">
      <c r="A34" s="4" t="inlineStr">
        <is>
          <t>Serial preferred stock (no par value; 5,000 authorized shares, none issued)</t>
        </is>
      </c>
      <c r="B34" s="5" t="n">
        <v>0</v>
      </c>
      <c r="C34" s="5" t="n">
        <v>0</v>
      </c>
    </row>
    <row r="35">
      <c r="A35" s="4" t="inlineStr">
        <is>
          <t>Common stock (no par value; 60,000 authorized shares, issued shares of 27,148 at both June 30th and December 31st)</t>
        </is>
      </c>
      <c r="B35" s="5" t="n">
        <v>303390</v>
      </c>
      <c r="C35" s="5" t="n">
        <v>288100</v>
      </c>
    </row>
    <row r="36">
      <c r="A36" s="4" t="inlineStr">
        <is>
          <t>Retained earnings</t>
        </is>
      </c>
      <c r="B36" s="5" t="n">
        <v>813793</v>
      </c>
      <c r="C36" s="5" t="n">
        <v>769418</v>
      </c>
    </row>
    <row r="37">
      <c r="A37" s="4" t="inlineStr">
        <is>
          <t>Common stock in treasury</t>
        </is>
      </c>
      <c r="B37" s="5" t="n">
        <v>-236423</v>
      </c>
      <c r="C37" s="5" t="n">
        <v>-220864</v>
      </c>
    </row>
    <row r="38">
      <c r="A38" s="4" t="inlineStr">
        <is>
          <t>Accumulated other comprehensive loss</t>
        </is>
      </c>
      <c r="B38" s="5" t="n">
        <v>-39443</v>
      </c>
      <c r="C38" s="5" t="n">
        <v>-41909</v>
      </c>
    </row>
    <row r="39">
      <c r="A39" s="4" t="inlineStr">
        <is>
          <t>Other equity</t>
        </is>
      </c>
      <c r="B39" s="5" t="n">
        <v>5806</v>
      </c>
      <c r="C39" s="5" t="n">
        <v>5245</v>
      </c>
    </row>
    <row r="40">
      <c r="A40" s="4" t="inlineStr">
        <is>
          <t>Total shareholders' equity</t>
        </is>
      </c>
      <c r="B40" s="5" t="n">
        <v>847123</v>
      </c>
      <c r="C40" s="5" t="n">
        <v>799990</v>
      </c>
    </row>
    <row r="41">
      <c r="A41" s="4" t="inlineStr">
        <is>
          <t>Total Liabilities and Shareholders’ Equity</t>
        </is>
      </c>
      <c r="B41" s="6" t="n">
        <v>1737711</v>
      </c>
      <c r="C41" s="6" t="n">
        <v>16919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Disaggregation of Revenue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8551</v>
      </c>
      <c r="C4" s="6" t="n">
        <v>445295</v>
      </c>
      <c r="D4" s="6" t="n">
        <v>841076</v>
      </c>
      <c r="E4" s="6" t="n">
        <v>894340</v>
      </c>
    </row>
    <row r="5">
      <c r="A5" s="4" t="inlineStr">
        <is>
          <t>Semiconducto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60512</v>
      </c>
      <c r="C7" s="5" t="n">
        <v>217718</v>
      </c>
      <c r="D7" s="5" t="n">
        <v>344629</v>
      </c>
      <c r="E7" s="5" t="n">
        <v>435767</v>
      </c>
    </row>
    <row r="8">
      <c r="A8" s="4" t="inlineStr">
        <is>
          <t>Industri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0503</v>
      </c>
      <c r="C10" s="5" t="n">
        <v>60535</v>
      </c>
      <c r="D10" s="5" t="n">
        <v>111979</v>
      </c>
      <c r="E10" s="5" t="n">
        <v>124903</v>
      </c>
    </row>
    <row r="11">
      <c r="A11" s="4" t="inlineStr">
        <is>
          <t>Aerospace and defen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8927</v>
      </c>
      <c r="C13" s="5" t="n">
        <v>32565</v>
      </c>
      <c r="D13" s="5" t="n">
        <v>76011</v>
      </c>
      <c r="E13" s="5" t="n">
        <v>64009</v>
      </c>
    </row>
    <row r="14">
      <c r="A14" s="4" t="inlineStr">
        <is>
          <t>Consumer electron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4050</v>
      </c>
      <c r="C16" s="5" t="n">
        <v>22306</v>
      </c>
      <c r="D16" s="5" t="n">
        <v>26849</v>
      </c>
      <c r="E16" s="5" t="n">
        <v>40946</v>
      </c>
    </row>
    <row r="17">
      <c r="A17" s="4" t="inlineStr">
        <is>
          <t>Automotiv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5407</v>
      </c>
      <c r="C19" s="5" t="n">
        <v>29028</v>
      </c>
      <c r="D19" s="5" t="n">
        <v>55009</v>
      </c>
      <c r="E19" s="5" t="n">
        <v>55239</v>
      </c>
    </row>
    <row r="20">
      <c r="A20" s="4" t="inlineStr">
        <is>
          <t>Energ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3927</v>
      </c>
      <c r="C22" s="5" t="n">
        <v>36771</v>
      </c>
      <c r="D22" s="5" t="n">
        <v>72345</v>
      </c>
      <c r="E22" s="5" t="n">
        <v>76740</v>
      </c>
    </row>
    <row r="23">
      <c r="A23" s="4" t="inlineStr">
        <is>
          <t>Telecom and data cent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7458</v>
      </c>
      <c r="C25" s="5" t="n">
        <v>16244</v>
      </c>
      <c r="D25" s="5" t="n">
        <v>33596</v>
      </c>
      <c r="E25" s="5" t="n">
        <v>32368</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57767</v>
      </c>
      <c r="C28" s="5" t="n">
        <v>30128</v>
      </c>
      <c r="D28" s="5" t="n">
        <v>120658</v>
      </c>
      <c r="E28" s="5" t="n">
        <v>64368</v>
      </c>
    </row>
    <row r="29">
      <c r="A29" s="4" t="inlineStr">
        <is>
          <t>Performance Material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82771</v>
      </c>
      <c r="C31" s="5" t="n">
        <v>154889</v>
      </c>
      <c r="D31" s="5" t="n">
        <v>369785</v>
      </c>
      <c r="E31" s="5" t="n">
        <v>304520</v>
      </c>
    </row>
    <row r="32">
      <c r="A32" s="4" t="inlineStr">
        <is>
          <t>Performance Materials | Semiconducto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4411</v>
      </c>
      <c r="C34" s="5" t="n">
        <v>2446</v>
      </c>
      <c r="D34" s="5" t="n">
        <v>7001</v>
      </c>
      <c r="E34" s="5" t="n">
        <v>4246</v>
      </c>
    </row>
    <row r="35">
      <c r="A35" s="4" t="inlineStr">
        <is>
          <t>Performance Materials | Industri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39615</v>
      </c>
      <c r="C37" s="5" t="n">
        <v>40970</v>
      </c>
      <c r="D37" s="5" t="n">
        <v>79390</v>
      </c>
      <c r="E37" s="5" t="n">
        <v>81039</v>
      </c>
    </row>
    <row r="38">
      <c r="A38" s="4" t="inlineStr">
        <is>
          <t>Performance Materials | Aerospace and defens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31438</v>
      </c>
      <c r="C40" s="5" t="n">
        <v>27615</v>
      </c>
      <c r="D40" s="5" t="n">
        <v>61796</v>
      </c>
      <c r="E40" s="5" t="n">
        <v>51299</v>
      </c>
    </row>
    <row r="41">
      <c r="A41" s="4" t="inlineStr">
        <is>
          <t>Performance Materials | Consumer electronic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0289</v>
      </c>
      <c r="C43" s="5" t="n">
        <v>16212</v>
      </c>
      <c r="D43" s="5" t="n">
        <v>19645</v>
      </c>
      <c r="E43" s="5" t="n">
        <v>29215</v>
      </c>
    </row>
    <row r="44">
      <c r="A44" s="4" t="inlineStr">
        <is>
          <t>Performance Materials | Automotiv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21813</v>
      </c>
      <c r="C46" s="5" t="n">
        <v>24855</v>
      </c>
      <c r="D46" s="5" t="n">
        <v>47306</v>
      </c>
      <c r="E46" s="5" t="n">
        <v>47091</v>
      </c>
    </row>
    <row r="47">
      <c r="A47" s="4" t="inlineStr">
        <is>
          <t>Performance Materials | Energy</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2117</v>
      </c>
      <c r="C49" s="5" t="n">
        <v>11410</v>
      </c>
      <c r="D49" s="5" t="n">
        <v>25584</v>
      </c>
      <c r="E49" s="5" t="n">
        <v>22259</v>
      </c>
    </row>
    <row r="50">
      <c r="A50" s="4" t="inlineStr">
        <is>
          <t>Performance Materials | Telecom and data cent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7413</v>
      </c>
      <c r="C52" s="5" t="n">
        <v>16223</v>
      </c>
      <c r="D52" s="5" t="n">
        <v>33538</v>
      </c>
      <c r="E52" s="5" t="n">
        <v>32303</v>
      </c>
    </row>
    <row r="53">
      <c r="A53" s="4" t="inlineStr">
        <is>
          <t>Performance Materials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45675</v>
      </c>
      <c r="C55" s="5" t="n">
        <v>15158</v>
      </c>
      <c r="D55" s="5" t="n">
        <v>95525</v>
      </c>
      <c r="E55" s="5" t="n">
        <v>37068</v>
      </c>
    </row>
    <row r="56">
      <c r="A56" s="4" t="inlineStr">
        <is>
          <t>Electronic Material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90730</v>
      </c>
      <c r="C58" s="5" t="n">
        <v>260971</v>
      </c>
      <c r="D58" s="5" t="n">
        <v>419549</v>
      </c>
      <c r="E58" s="5" t="n">
        <v>531807</v>
      </c>
    </row>
    <row r="59">
      <c r="A59" s="4" t="inlineStr">
        <is>
          <t>Electronic Materials | Semiconducto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55356</v>
      </c>
      <c r="C61" s="5" t="n">
        <v>213742</v>
      </c>
      <c r="D61" s="5" t="n">
        <v>335972</v>
      </c>
      <c r="E61" s="5" t="n">
        <v>428664</v>
      </c>
    </row>
    <row r="62">
      <c r="A62" s="4" t="inlineStr">
        <is>
          <t>Electronic Materials | Industri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4175</v>
      </c>
      <c r="C64" s="5" t="n">
        <v>11957</v>
      </c>
      <c r="D64" s="5" t="n">
        <v>17144</v>
      </c>
      <c r="E64" s="5" t="n">
        <v>27823</v>
      </c>
    </row>
    <row r="65">
      <c r="A65" s="4" t="inlineStr">
        <is>
          <t>Electronic Materials | Aerospace and defens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491</v>
      </c>
      <c r="C67" s="5" t="n">
        <v>1284</v>
      </c>
      <c r="D67" s="5" t="n">
        <v>3568</v>
      </c>
      <c r="E67" s="5" t="n">
        <v>3898</v>
      </c>
    </row>
    <row r="68">
      <c r="A68" s="4" t="inlineStr">
        <is>
          <t>Electronic Materials | Consumer electronic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195</v>
      </c>
      <c r="C70" s="5" t="n">
        <v>280</v>
      </c>
      <c r="D70" s="5" t="n">
        <v>382</v>
      </c>
      <c r="E70" s="5" t="n">
        <v>605</v>
      </c>
    </row>
    <row r="71">
      <c r="A71" s="4" t="inlineStr">
        <is>
          <t>Electronic Materials | Automotiv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1718</v>
      </c>
      <c r="C73" s="5" t="n">
        <v>1465</v>
      </c>
      <c r="D73" s="5" t="n">
        <v>3219</v>
      </c>
      <c r="E73" s="5" t="n">
        <v>3122</v>
      </c>
    </row>
    <row r="74">
      <c r="A74" s="4" t="inlineStr">
        <is>
          <t>Electronic Materials | Energy</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21810</v>
      </c>
      <c r="C76" s="5" t="n">
        <v>25361</v>
      </c>
      <c r="D76" s="5" t="n">
        <v>46761</v>
      </c>
      <c r="E76" s="5" t="n">
        <v>54481</v>
      </c>
    </row>
    <row r="77">
      <c r="A77" s="4" t="inlineStr">
        <is>
          <t>Electronic Materials | Telecom and data cent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45</v>
      </c>
      <c r="C79" s="5" t="n">
        <v>21</v>
      </c>
      <c r="D79" s="5" t="n">
        <v>58</v>
      </c>
      <c r="E79" s="5" t="n">
        <v>65</v>
      </c>
    </row>
    <row r="80">
      <c r="A80" s="4" t="inlineStr">
        <is>
          <t>Electronic Materials |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5940</v>
      </c>
      <c r="C82" s="5" t="n">
        <v>6861</v>
      </c>
      <c r="D82" s="5" t="n">
        <v>12445</v>
      </c>
      <c r="E82" s="5" t="n">
        <v>13149</v>
      </c>
    </row>
    <row r="83">
      <c r="A83" s="4" t="inlineStr">
        <is>
          <t>Precision Optic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25050</v>
      </c>
      <c r="C85" s="5" t="n">
        <v>29435</v>
      </c>
      <c r="D85" s="5" t="n">
        <v>51742</v>
      </c>
      <c r="E85" s="5" t="n">
        <v>58013</v>
      </c>
    </row>
    <row r="86">
      <c r="A86" s="4" t="inlineStr">
        <is>
          <t>Precision Optics | Semiconducto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745</v>
      </c>
      <c r="C88" s="5" t="n">
        <v>1530</v>
      </c>
      <c r="D88" s="5" t="n">
        <v>1656</v>
      </c>
      <c r="E88" s="5" t="n">
        <v>2857</v>
      </c>
    </row>
    <row r="89">
      <c r="A89" s="4" t="inlineStr">
        <is>
          <t>Precision Optics | Industri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6713</v>
      </c>
      <c r="C91" s="5" t="n">
        <v>7608</v>
      </c>
      <c r="D91" s="5" t="n">
        <v>15445</v>
      </c>
      <c r="E91" s="5" t="n">
        <v>16041</v>
      </c>
    </row>
    <row r="92">
      <c r="A92" s="4" t="inlineStr">
        <is>
          <t>Precision Optics | Aerospace and defens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5998</v>
      </c>
      <c r="C94" s="5" t="n">
        <v>3666</v>
      </c>
      <c r="D94" s="5" t="n">
        <v>10647</v>
      </c>
      <c r="E94" s="5" t="n">
        <v>8812</v>
      </c>
    </row>
    <row r="95">
      <c r="A95" s="4" t="inlineStr">
        <is>
          <t>Precision Optics | Consumer electronic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3566</v>
      </c>
      <c r="C97" s="5" t="n">
        <v>5814</v>
      </c>
      <c r="D97" s="5" t="n">
        <v>6822</v>
      </c>
      <c r="E97" s="5" t="n">
        <v>11126</v>
      </c>
    </row>
    <row r="98">
      <c r="A98" s="4" t="inlineStr">
        <is>
          <t>Precision Optics | Automotiv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1876</v>
      </c>
      <c r="C100" s="5" t="n">
        <v>2708</v>
      </c>
      <c r="D100" s="5" t="n">
        <v>4484</v>
      </c>
      <c r="E100" s="5" t="n">
        <v>5026</v>
      </c>
    </row>
    <row r="101">
      <c r="A101" s="4" t="inlineStr">
        <is>
          <t>Precision Optics | Energy</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0</v>
      </c>
      <c r="C103" s="5" t="n">
        <v>0</v>
      </c>
      <c r="D103" s="5" t="n">
        <v>0</v>
      </c>
      <c r="E103" s="5" t="n">
        <v>0</v>
      </c>
    </row>
    <row r="104">
      <c r="A104" s="4" t="inlineStr">
        <is>
          <t>Precision Optics | Telecom and data cent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0</v>
      </c>
      <c r="C106" s="5" t="n">
        <v>0</v>
      </c>
      <c r="D106" s="5" t="n">
        <v>0</v>
      </c>
      <c r="E106" s="5" t="n">
        <v>0</v>
      </c>
    </row>
    <row r="107">
      <c r="A107" s="4" t="inlineStr">
        <is>
          <t>Precision Optics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6152</v>
      </c>
      <c r="C109" s="5" t="n">
        <v>8109</v>
      </c>
      <c r="D109" s="5" t="n">
        <v>12688</v>
      </c>
      <c r="E109" s="5" t="n">
        <v>14151</v>
      </c>
    </row>
    <row r="110">
      <c r="A110" s="4" t="inlineStr">
        <is>
          <t>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0</v>
      </c>
      <c r="C112" s="5" t="n">
        <v>0</v>
      </c>
      <c r="D112" s="5" t="n">
        <v>0</v>
      </c>
      <c r="E112" s="5" t="n">
        <v>0</v>
      </c>
    </row>
    <row r="113">
      <c r="A113" s="4" t="inlineStr">
        <is>
          <t>Other | Semiconducto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0</v>
      </c>
      <c r="C115" s="5" t="n">
        <v>0</v>
      </c>
      <c r="D115" s="5" t="n">
        <v>0</v>
      </c>
      <c r="E115" s="5" t="n">
        <v>0</v>
      </c>
    </row>
    <row r="116">
      <c r="A116" s="4" t="inlineStr">
        <is>
          <t>Other | Industrial</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0</v>
      </c>
      <c r="C118" s="5" t="n">
        <v>0</v>
      </c>
      <c r="D118" s="5" t="n">
        <v>0</v>
      </c>
      <c r="E118" s="5" t="n">
        <v>0</v>
      </c>
    </row>
    <row r="119">
      <c r="A119" s="4" t="inlineStr">
        <is>
          <t>Other | Aerospace and defens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Net sales</t>
        </is>
      </c>
      <c r="B121" s="5" t="n">
        <v>0</v>
      </c>
      <c r="C121" s="5" t="n">
        <v>0</v>
      </c>
      <c r="D121" s="5" t="n">
        <v>0</v>
      </c>
      <c r="E121" s="5" t="n">
        <v>0</v>
      </c>
    </row>
    <row r="122">
      <c r="A122" s="4" t="inlineStr">
        <is>
          <t>Other | Consumer electronic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Net sales</t>
        </is>
      </c>
      <c r="B124" s="5" t="n">
        <v>0</v>
      </c>
      <c r="C124" s="5" t="n">
        <v>0</v>
      </c>
      <c r="D124" s="5" t="n">
        <v>0</v>
      </c>
      <c r="E124" s="5" t="n">
        <v>0</v>
      </c>
    </row>
    <row r="125">
      <c r="A125" s="4" t="inlineStr">
        <is>
          <t>Other | Automotive</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Net sales</t>
        </is>
      </c>
      <c r="B127" s="5" t="n">
        <v>0</v>
      </c>
      <c r="C127" s="5" t="n">
        <v>0</v>
      </c>
      <c r="D127" s="5" t="n">
        <v>0</v>
      </c>
      <c r="E127" s="5" t="n">
        <v>0</v>
      </c>
    </row>
    <row r="128">
      <c r="A128" s="4" t="inlineStr">
        <is>
          <t>Other | Energy</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Net sales</t>
        </is>
      </c>
      <c r="B130" s="5" t="n">
        <v>0</v>
      </c>
      <c r="C130" s="5" t="n">
        <v>0</v>
      </c>
      <c r="D130" s="5" t="n">
        <v>0</v>
      </c>
      <c r="E130" s="5" t="n">
        <v>0</v>
      </c>
    </row>
    <row r="131">
      <c r="A131" s="4" t="inlineStr">
        <is>
          <t>Other | Telecom and data cent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Net sales</t>
        </is>
      </c>
      <c r="B133" s="5" t="n">
        <v>0</v>
      </c>
      <c r="C133" s="5" t="n">
        <v>0</v>
      </c>
      <c r="D133" s="5" t="n">
        <v>0</v>
      </c>
      <c r="E133" s="5" t="n">
        <v>0</v>
      </c>
    </row>
    <row r="134">
      <c r="A134" s="4" t="inlineStr">
        <is>
          <t>Other | Oth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Net sales</t>
        </is>
      </c>
      <c r="B136" s="6" t="n">
        <v>0</v>
      </c>
      <c r="C136" s="6" t="n">
        <v>0</v>
      </c>
      <c r="D136" s="6" t="n">
        <v>0</v>
      </c>
      <c r="E13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Revenue Recognition - Additional Information (Details) $ in Millions</t>
        </is>
      </c>
      <c r="B1" s="2" t="inlineStr">
        <is>
          <t>6 Months Ended</t>
        </is>
      </c>
    </row>
    <row r="2">
      <c r="B2" s="2" t="inlineStr">
        <is>
          <t>Jun. 30, 2023 USD ($)</t>
        </is>
      </c>
    </row>
    <row r="3">
      <c r="A3" s="3" t="inlineStr">
        <is>
          <t>Revenue from Contract with Customer [Abstract]</t>
        </is>
      </c>
      <c r="B3" s="4" t="inlineStr">
        <is>
          <t xml:space="preserve"> </t>
        </is>
      </c>
    </row>
    <row r="4">
      <c r="A4" s="4" t="inlineStr">
        <is>
          <t>Remaining performance obligation</t>
        </is>
      </c>
      <c r="B4" s="9" t="n">
        <v>64.09999999999999</v>
      </c>
    </row>
    <row r="5">
      <c r="A5" s="4" t="inlineStr">
        <is>
          <t>Contract with customer, liability, revenue recognized</t>
        </is>
      </c>
      <c r="B5" s="9" t="n">
        <v>1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venue Recognition - Contract Balances (Details) - USD ($) $ in Thousands</t>
        </is>
      </c>
      <c r="B1" s="2" t="inlineStr">
        <is>
          <t>6 Months Ended</t>
        </is>
      </c>
    </row>
    <row r="2">
      <c r="B2" s="2" t="inlineStr">
        <is>
          <t>Jun. 30, 2023</t>
        </is>
      </c>
      <c r="C2" s="2" t="inlineStr">
        <is>
          <t>Jul. 01, 2022</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Unearned revenue</t>
        </is>
      </c>
      <c r="B4" s="6" t="n">
        <v>6700</v>
      </c>
      <c r="C4" s="4" t="inlineStr">
        <is>
          <t xml:space="preserve"> </t>
        </is>
      </c>
      <c r="D4" s="4" t="inlineStr">
        <is>
          <t xml:space="preserve"> </t>
        </is>
      </c>
    </row>
    <row r="5">
      <c r="A5" s="4" t="inlineStr">
        <is>
          <t>Change in unearned revenue</t>
        </is>
      </c>
      <c r="B5" s="5" t="n">
        <v>-9222</v>
      </c>
      <c r="C5" s="6" t="n">
        <v>-141</v>
      </c>
      <c r="D5" s="4" t="inlineStr">
        <is>
          <t xml:space="preserve"> </t>
        </is>
      </c>
    </row>
    <row r="6">
      <c r="A6" s="4" t="inlineStr">
        <is>
          <t>Accounts receivable, trade</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Accounts receivable, trade</t>
        </is>
      </c>
      <c r="B8" s="5" t="n">
        <v>188328</v>
      </c>
      <c r="C8" s="4" t="inlineStr">
        <is>
          <t xml:space="preserve"> </t>
        </is>
      </c>
      <c r="D8" s="6" t="n">
        <v>215726</v>
      </c>
    </row>
    <row r="9">
      <c r="A9" s="4" t="inlineStr">
        <is>
          <t>Change in accounts receivable, trade</t>
        </is>
      </c>
      <c r="B9" s="6" t="n">
        <v>-27398</v>
      </c>
      <c r="C9" s="4" t="inlineStr">
        <is>
          <t xml:space="preserve"> </t>
        </is>
      </c>
      <c r="D9" s="4" t="inlineStr">
        <is>
          <t xml:space="preserve"> </t>
        </is>
      </c>
    </row>
    <row r="10">
      <c r="A10" s="4" t="inlineStr">
        <is>
          <t>Contract asset percent change</t>
        </is>
      </c>
      <c r="B10" s="4" t="inlineStr">
        <is>
          <t>(13.00%)</t>
        </is>
      </c>
      <c r="C10" s="4" t="inlineStr">
        <is>
          <t xml:space="preserve"> </t>
        </is>
      </c>
      <c r="D10" s="4" t="inlineStr">
        <is>
          <t xml:space="preserve"> </t>
        </is>
      </c>
    </row>
    <row r="11">
      <c r="A11" s="4" t="inlineStr">
        <is>
          <t>Unbilled receivables</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Unbilled receivables</t>
        </is>
      </c>
      <c r="B13" s="6" t="n">
        <v>11340</v>
      </c>
      <c r="C13" s="4" t="inlineStr">
        <is>
          <t xml:space="preserve"> </t>
        </is>
      </c>
      <c r="D13" s="5" t="n">
        <v>10765</v>
      </c>
    </row>
    <row r="14">
      <c r="A14" s="4" t="inlineStr">
        <is>
          <t>Change in unbilled receivables</t>
        </is>
      </c>
      <c r="B14" s="6" t="n">
        <v>575</v>
      </c>
      <c r="C14" s="4" t="inlineStr">
        <is>
          <t xml:space="preserve"> </t>
        </is>
      </c>
      <c r="D14" s="4" t="inlineStr">
        <is>
          <t xml:space="preserve"> </t>
        </is>
      </c>
    </row>
    <row r="15">
      <c r="A15" s="4" t="inlineStr">
        <is>
          <t>Contract asset percent change</t>
        </is>
      </c>
      <c r="B15" s="10" t="n">
        <v>0.05</v>
      </c>
      <c r="C15" s="4" t="inlineStr">
        <is>
          <t xml:space="preserve"> </t>
        </is>
      </c>
      <c r="D15" s="4" t="inlineStr">
        <is>
          <t xml:space="preserve"> </t>
        </is>
      </c>
    </row>
    <row r="16">
      <c r="A16" s="4" t="inlineStr">
        <is>
          <t>Unearned revenue</t>
        </is>
      </c>
      <c r="B16" s="4" t="inlineStr">
        <is>
          <t xml:space="preserve"> </t>
        </is>
      </c>
      <c r="C16" s="4" t="inlineStr">
        <is>
          <t xml:space="preserve"> </t>
        </is>
      </c>
      <c r="D16" s="4" t="inlineStr">
        <is>
          <t xml:space="preserve"> </t>
        </is>
      </c>
    </row>
    <row r="17">
      <c r="A17" s="3" t="inlineStr">
        <is>
          <t>Capitalized Contract Cost [Line Items]</t>
        </is>
      </c>
      <c r="B17" s="4" t="inlineStr">
        <is>
          <t xml:space="preserve"> </t>
        </is>
      </c>
      <c r="C17" s="4" t="inlineStr">
        <is>
          <t xml:space="preserve"> </t>
        </is>
      </c>
      <c r="D17" s="4" t="inlineStr">
        <is>
          <t xml:space="preserve"> </t>
        </is>
      </c>
    </row>
    <row r="18">
      <c r="A18" s="4" t="inlineStr">
        <is>
          <t>Unearned revenue</t>
        </is>
      </c>
      <c r="B18" s="6" t="n">
        <v>15306</v>
      </c>
      <c r="C18" s="4" t="inlineStr">
        <is>
          <t xml:space="preserve"> </t>
        </is>
      </c>
      <c r="D18" s="6" t="n">
        <v>15496</v>
      </c>
    </row>
    <row r="19">
      <c r="A19" s="4" t="inlineStr">
        <is>
          <t>Change in unearned revenue</t>
        </is>
      </c>
      <c r="B19" s="6" t="n">
        <v>-190</v>
      </c>
      <c r="C19" s="4" t="inlineStr">
        <is>
          <t xml:space="preserve"> </t>
        </is>
      </c>
      <c r="D19" s="4" t="inlineStr">
        <is>
          <t xml:space="preserve"> </t>
        </is>
      </c>
    </row>
    <row r="20">
      <c r="A20" s="4" t="inlineStr">
        <is>
          <t>Contract liability percent change</t>
        </is>
      </c>
      <c r="B20" s="4" t="inlineStr">
        <is>
          <t>(1.00%)</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Other-net (Detail)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130</v>
      </c>
      <c r="C4" s="6" t="n">
        <v>3099</v>
      </c>
      <c r="D4" s="6" t="n">
        <v>6250</v>
      </c>
      <c r="E4" s="6" t="n">
        <v>6230</v>
      </c>
    </row>
    <row r="5">
      <c r="A5" s="4" t="inlineStr">
        <is>
          <t>Metal consignment fees</t>
        </is>
      </c>
      <c r="B5" s="5" t="n">
        <v>2797</v>
      </c>
      <c r="C5" s="5" t="n">
        <v>2871</v>
      </c>
      <c r="D5" s="5" t="n">
        <v>5726</v>
      </c>
      <c r="E5" s="5" t="n">
        <v>5882</v>
      </c>
    </row>
    <row r="6">
      <c r="A6" s="4" t="inlineStr">
        <is>
          <t>Foreign currency (gain) loss</t>
        </is>
      </c>
      <c r="B6" s="5" t="n">
        <v>170</v>
      </c>
      <c r="C6" s="5" t="n">
        <v>28</v>
      </c>
      <c r="D6" s="5" t="n">
        <v>-38</v>
      </c>
      <c r="E6" s="5" t="n">
        <v>-305</v>
      </c>
    </row>
    <row r="7">
      <c r="A7" s="4" t="inlineStr">
        <is>
          <t>Other items</t>
        </is>
      </c>
      <c r="B7" s="5" t="n">
        <v>95</v>
      </c>
      <c r="C7" s="5" t="n">
        <v>-70</v>
      </c>
      <c r="D7" s="5" t="n">
        <v>28</v>
      </c>
      <c r="E7" s="5" t="n">
        <v>-6</v>
      </c>
    </row>
    <row r="8">
      <c r="A8" s="4" t="inlineStr">
        <is>
          <t>Total</t>
        </is>
      </c>
      <c r="B8" s="6" t="n">
        <v>6192</v>
      </c>
      <c r="C8" s="6" t="n">
        <v>5928</v>
      </c>
      <c r="D8" s="6" t="n">
        <v>11966</v>
      </c>
      <c r="E8" s="6" t="n">
        <v>118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 costs</t>
        </is>
      </c>
      <c r="B4" s="6" t="n">
        <v>1500</v>
      </c>
      <c r="C4" s="4" t="inlineStr">
        <is>
          <t xml:space="preserve"> </t>
        </is>
      </c>
      <c r="D4" s="6" t="n">
        <v>2100</v>
      </c>
      <c r="E4" s="4" t="inlineStr">
        <is>
          <t xml:space="preserve"> </t>
        </is>
      </c>
    </row>
    <row r="5">
      <c r="A5" s="4" t="inlineStr">
        <is>
          <t>Restructuring expense (income)</t>
        </is>
      </c>
      <c r="B5" s="6" t="n">
        <v>1454</v>
      </c>
      <c r="C5" s="6" t="n">
        <v>0</v>
      </c>
      <c r="D5" s="6" t="n">
        <v>2118</v>
      </c>
      <c r="E5" s="6" t="n">
        <v>10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6 Months Ended</t>
        </is>
      </c>
      <c r="F1" s="2" t="inlineStr">
        <is>
          <t>12 Months Ended</t>
        </is>
      </c>
    </row>
    <row r="2">
      <c r="B2" s="2" t="inlineStr">
        <is>
          <t>Jun. 30, 2023</t>
        </is>
      </c>
      <c r="C2" s="2" t="inlineStr">
        <is>
          <t>Jul. 01, 2022</t>
        </is>
      </c>
      <c r="D2" s="2" t="inlineStr">
        <is>
          <t>Jun. 30, 2023</t>
        </is>
      </c>
      <c r="E2" s="2" t="inlineStr">
        <is>
          <t>Jul. 01, 2022</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percent</t>
        </is>
      </c>
      <c r="B4" s="11" t="n">
        <v>0.153</v>
      </c>
      <c r="C4" s="11" t="n">
        <v>0.179</v>
      </c>
      <c r="D4" s="11" t="n">
        <v>0.152</v>
      </c>
      <c r="E4" s="11" t="n">
        <v>0.178</v>
      </c>
      <c r="F4" s="4" t="inlineStr">
        <is>
          <t xml:space="preserve"> </t>
        </is>
      </c>
    </row>
    <row r="5">
      <c r="A5" s="4" t="inlineStr">
        <is>
          <t>Effective income tax rate, amount</t>
        </is>
      </c>
      <c r="B5" s="4" t="inlineStr">
        <is>
          <t xml:space="preserve"> </t>
        </is>
      </c>
      <c r="C5" s="4" t="inlineStr">
        <is>
          <t xml:space="preserve"> </t>
        </is>
      </c>
      <c r="D5" s="6" t="n">
        <v>1</v>
      </c>
      <c r="E5" s="9" t="n">
        <v>0.4</v>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savings</t>
        </is>
      </c>
      <c r="B8" s="4" t="inlineStr">
        <is>
          <t xml:space="preserve"> </t>
        </is>
      </c>
      <c r="C8" s="4" t="inlineStr">
        <is>
          <t xml:space="preserve"> </t>
        </is>
      </c>
      <c r="D8" s="4" t="inlineStr">
        <is>
          <t xml:space="preserve"> </t>
        </is>
      </c>
      <c r="E8" s="4" t="inlineStr">
        <is>
          <t xml:space="preserve"> </t>
        </is>
      </c>
      <c r="F8" s="6" t="n">
        <v>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Numerator for basic and diluted EPS:</t>
        </is>
      </c>
      <c r="B3" s="4" t="inlineStr">
        <is>
          <t xml:space="preserve"> </t>
        </is>
      </c>
      <c r="C3" s="4" t="inlineStr">
        <is>
          <t xml:space="preserve"> </t>
        </is>
      </c>
      <c r="D3" s="4" t="inlineStr">
        <is>
          <t xml:space="preserve"> </t>
        </is>
      </c>
      <c r="E3" s="4" t="inlineStr">
        <is>
          <t xml:space="preserve"> </t>
        </is>
      </c>
    </row>
    <row r="4">
      <c r="A4" s="4" t="inlineStr">
        <is>
          <t>Net income</t>
        </is>
      </c>
      <c r="B4" s="6" t="n">
        <v>24082</v>
      </c>
      <c r="C4" s="6" t="n">
        <v>23255</v>
      </c>
      <c r="D4" s="6" t="n">
        <v>49670</v>
      </c>
      <c r="E4" s="6" t="n">
        <v>37274</v>
      </c>
    </row>
    <row r="5">
      <c r="A5" s="3" t="inlineStr">
        <is>
          <t>Denominator for basic EPS</t>
        </is>
      </c>
      <c r="B5" s="4" t="inlineStr">
        <is>
          <t xml:space="preserve"> </t>
        </is>
      </c>
      <c r="C5" s="4" t="inlineStr">
        <is>
          <t xml:space="preserve"> </t>
        </is>
      </c>
      <c r="D5" s="4" t="inlineStr">
        <is>
          <t xml:space="preserve"> </t>
        </is>
      </c>
      <c r="E5" s="4" t="inlineStr">
        <is>
          <t xml:space="preserve"> </t>
        </is>
      </c>
    </row>
    <row r="6">
      <c r="A6" s="4" t="inlineStr">
        <is>
          <t>Weighted-average shares outstanding (in shares)</t>
        </is>
      </c>
      <c r="B6" s="5" t="n">
        <v>20625</v>
      </c>
      <c r="C6" s="5" t="n">
        <v>20517</v>
      </c>
      <c r="D6" s="5" t="n">
        <v>20596</v>
      </c>
      <c r="E6" s="5" t="n">
        <v>20491</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ed potential common shares (in shares)</t>
        </is>
      </c>
      <c r="B8" s="5" t="n">
        <v>271</v>
      </c>
      <c r="C8" s="5" t="n">
        <v>206</v>
      </c>
      <c r="D8" s="5" t="n">
        <v>296</v>
      </c>
      <c r="E8" s="5" t="n">
        <v>252</v>
      </c>
    </row>
    <row r="9">
      <c r="A9" s="3" t="inlineStr">
        <is>
          <t>Denominator for diluted EPS:</t>
        </is>
      </c>
      <c r="B9" s="4" t="inlineStr">
        <is>
          <t xml:space="preserve"> </t>
        </is>
      </c>
      <c r="C9" s="4" t="inlineStr">
        <is>
          <t xml:space="preserve"> </t>
        </is>
      </c>
      <c r="D9" s="4" t="inlineStr">
        <is>
          <t xml:space="preserve"> </t>
        </is>
      </c>
      <c r="E9" s="4" t="inlineStr">
        <is>
          <t xml:space="preserve"> </t>
        </is>
      </c>
    </row>
    <row r="10">
      <c r="A10" s="4" t="inlineStr">
        <is>
          <t>Adjusted weighted-average shares outstanding (in shares)</t>
        </is>
      </c>
      <c r="B10" s="5" t="n">
        <v>20896</v>
      </c>
      <c r="C10" s="5" t="n">
        <v>20723</v>
      </c>
      <c r="D10" s="5" t="n">
        <v>20892</v>
      </c>
      <c r="E10" s="5" t="n">
        <v>20743</v>
      </c>
    </row>
    <row r="11">
      <c r="A11" s="4" t="inlineStr">
        <is>
          <t>Basic EPS (in USD per share)</t>
        </is>
      </c>
      <c r="B11" s="7" t="n">
        <v>1.17</v>
      </c>
      <c r="C11" s="7" t="n">
        <v>1.13</v>
      </c>
      <c r="D11" s="7" t="n">
        <v>2.41</v>
      </c>
      <c r="E11" s="7" t="n">
        <v>1.82</v>
      </c>
    </row>
    <row r="12">
      <c r="A12" s="4" t="inlineStr">
        <is>
          <t>Diluted EPS (in USD per share)</t>
        </is>
      </c>
      <c r="B12" s="7" t="n">
        <v>1.15</v>
      </c>
      <c r="C12" s="7" t="n">
        <v>1.12</v>
      </c>
      <c r="D12" s="7" t="n">
        <v>2.38</v>
      </c>
      <c r="E12" s="7" t="n">
        <v>1.8</v>
      </c>
    </row>
    <row r="13">
      <c r="A13" s="4" t="inlineStr">
        <is>
          <t>Stock appreciation rights</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Dilutive effect of share-based compensation (in shares)</t>
        </is>
      </c>
      <c r="B15" s="5" t="n">
        <v>91</v>
      </c>
      <c r="C15" s="5" t="n">
        <v>81</v>
      </c>
      <c r="D15" s="5" t="n">
        <v>93</v>
      </c>
      <c r="E15" s="5" t="n">
        <v>86</v>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Effect of dilutive securities:</t>
        </is>
      </c>
      <c r="B17" s="4" t="inlineStr">
        <is>
          <t xml:space="preserve"> </t>
        </is>
      </c>
      <c r="C17" s="4" t="inlineStr">
        <is>
          <t xml:space="preserve"> </t>
        </is>
      </c>
      <c r="D17" s="4" t="inlineStr">
        <is>
          <t xml:space="preserve"> </t>
        </is>
      </c>
      <c r="E17" s="4" t="inlineStr">
        <is>
          <t xml:space="preserve"> </t>
        </is>
      </c>
    </row>
    <row r="18">
      <c r="A18" s="4" t="inlineStr">
        <is>
          <t>Dilutive effect of share-based compensation (in shares)</t>
        </is>
      </c>
      <c r="B18" s="5" t="n">
        <v>77</v>
      </c>
      <c r="C18" s="5" t="n">
        <v>82</v>
      </c>
      <c r="D18" s="5" t="n">
        <v>91</v>
      </c>
      <c r="E18" s="5" t="n">
        <v>116</v>
      </c>
    </row>
    <row r="19">
      <c r="A19" s="4" t="inlineStr">
        <is>
          <t>Performance-based restricted stock units</t>
        </is>
      </c>
      <c r="B19" s="4" t="inlineStr">
        <is>
          <t xml:space="preserve"> </t>
        </is>
      </c>
      <c r="C19" s="4" t="inlineStr">
        <is>
          <t xml:space="preserve"> </t>
        </is>
      </c>
      <c r="D19" s="4" t="inlineStr">
        <is>
          <t xml:space="preserve"> </t>
        </is>
      </c>
      <c r="E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row>
    <row r="21">
      <c r="A21" s="4" t="inlineStr">
        <is>
          <t>Dilutive effect of share-based compensation (in shares)</t>
        </is>
      </c>
      <c r="B21" s="5" t="n">
        <v>103</v>
      </c>
      <c r="C21" s="5" t="n">
        <v>43</v>
      </c>
      <c r="D21" s="5" t="n">
        <v>112</v>
      </c>
      <c r="E21" s="5" t="n">
        <v>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Out-of-The-Money</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diluted EPS calculation (in shares)</t>
        </is>
      </c>
      <c r="B5" s="5" t="n">
        <v>47084</v>
      </c>
      <c r="C5" s="5" t="n">
        <v>119744</v>
      </c>
      <c r="D5" s="5" t="n">
        <v>69716</v>
      </c>
      <c r="E5" s="5" t="n">
        <v>799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114942</v>
      </c>
      <c r="C3" s="6" t="n">
        <v>113694</v>
      </c>
    </row>
    <row r="4">
      <c r="A4" s="4" t="inlineStr">
        <is>
          <t>Work in process</t>
        </is>
      </c>
      <c r="B4" s="5" t="n">
        <v>263604</v>
      </c>
      <c r="C4" s="5" t="n">
        <v>249105</v>
      </c>
    </row>
    <row r="5">
      <c r="A5" s="4" t="inlineStr">
        <is>
          <t>Finished goods</t>
        </is>
      </c>
      <c r="B5" s="5" t="n">
        <v>76797</v>
      </c>
      <c r="C5" s="5" t="n">
        <v>60281</v>
      </c>
    </row>
    <row r="6">
      <c r="A6" s="4" t="inlineStr">
        <is>
          <t>Inventories, net</t>
        </is>
      </c>
      <c r="B6" s="6" t="n">
        <v>455343</v>
      </c>
      <c r="C6" s="6" t="n">
        <v>4230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ntories - Additional Information (Details) - USD ($) $ in Millions</t>
        </is>
      </c>
      <c r="B1" s="2" t="inlineStr">
        <is>
          <t>6 Months Ended</t>
        </is>
      </c>
      <c r="C1" s="2" t="inlineStr">
        <is>
          <t>12 Months Ended</t>
        </is>
      </c>
    </row>
    <row r="2">
      <c r="B2" s="2" t="inlineStr">
        <is>
          <t>Jun. 30, 2023</t>
        </is>
      </c>
      <c r="C2" s="2" t="inlineStr">
        <is>
          <t>Dec. 31, 2022</t>
        </is>
      </c>
    </row>
    <row r="3">
      <c r="A3" s="3" t="inlineStr">
        <is>
          <t>Inventory Disclosure [Abstract]</t>
        </is>
      </c>
      <c r="B3" s="4" t="inlineStr">
        <is>
          <t xml:space="preserve"> </t>
        </is>
      </c>
      <c r="C3" s="4" t="inlineStr">
        <is>
          <t xml:space="preserve"> </t>
        </is>
      </c>
    </row>
    <row r="4">
      <c r="A4" s="4" t="inlineStr">
        <is>
          <t>Notional amount of nonderivative instruments</t>
        </is>
      </c>
      <c r="B4" s="9" t="n">
        <v>321.3</v>
      </c>
      <c r="C4" s="9" t="n">
        <v>37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Serial preferred stock, shares authorized (in shares)</t>
        </is>
      </c>
      <c r="B3" s="5" t="n">
        <v>5000000</v>
      </c>
      <c r="C3" s="5" t="n">
        <v>5000000</v>
      </c>
    </row>
    <row r="4">
      <c r="A4" s="4" t="inlineStr">
        <is>
          <t>Serial preferred stock, shares issued (in shares)</t>
        </is>
      </c>
      <c r="B4" s="5" t="n">
        <v>0</v>
      </c>
      <c r="C4" s="5" t="n">
        <v>0</v>
      </c>
    </row>
    <row r="5">
      <c r="A5" s="4" t="inlineStr">
        <is>
          <t>Common stock, shares authorized (in shares)</t>
        </is>
      </c>
      <c r="B5" s="5" t="n">
        <v>60000000</v>
      </c>
      <c r="C5" s="5" t="n">
        <v>60000000</v>
      </c>
    </row>
    <row r="6">
      <c r="A6" s="4" t="inlineStr">
        <is>
          <t>Common stock, shares, issued (in shares)</t>
        </is>
      </c>
      <c r="B6" s="5" t="n">
        <v>27148000</v>
      </c>
      <c r="C6" s="5" t="n">
        <v>2714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Customer Prepayments (Details) - USD ($) $ in Millions</t>
        </is>
      </c>
      <c r="B1" s="2" t="inlineStr">
        <is>
          <t>6 Months Ended</t>
        </is>
      </c>
      <c r="C1" s="2" t="inlineStr">
        <is>
          <t>15 Months Ended</t>
        </is>
      </c>
    </row>
    <row r="2">
      <c r="B2" s="2" t="inlineStr">
        <is>
          <t>Jun. 30, 2023</t>
        </is>
      </c>
      <c r="C2" s="2" t="inlineStr">
        <is>
          <t>Jun. 30, 2023</t>
        </is>
      </c>
      <c r="D2" s="2" t="inlineStr">
        <is>
          <t>Dec. 31, 2022</t>
        </is>
      </c>
    </row>
    <row r="3">
      <c r="A3" s="3" t="inlineStr">
        <is>
          <t>Customer Prepayments [Abstract]</t>
        </is>
      </c>
      <c r="B3" s="4" t="inlineStr">
        <is>
          <t xml:space="preserve"> </t>
        </is>
      </c>
      <c r="C3" s="4" t="inlineStr">
        <is>
          <t xml:space="preserve"> </t>
        </is>
      </c>
      <c r="D3" s="4" t="inlineStr">
        <is>
          <t xml:space="preserve"> </t>
        </is>
      </c>
    </row>
    <row r="4">
      <c r="A4" s="4" t="inlineStr">
        <is>
          <t>Prepayments from customers</t>
        </is>
      </c>
      <c r="B4" s="9" t="n">
        <v>15.1</v>
      </c>
      <c r="C4" s="6" t="n">
        <v>37</v>
      </c>
      <c r="D4" s="4" t="inlineStr">
        <is>
          <t xml:space="preserve"> </t>
        </is>
      </c>
    </row>
    <row r="5">
      <c r="A5" s="4" t="inlineStr">
        <is>
          <t>Deferred income</t>
        </is>
      </c>
      <c r="B5" s="12" t="n">
        <v>91.40000000000001</v>
      </c>
      <c r="C5" s="12" t="n">
        <v>91.40000000000001</v>
      </c>
      <c r="D5" s="9" t="n">
        <v>85.90000000000001</v>
      </c>
    </row>
    <row r="6">
      <c r="A6" s="4" t="inlineStr">
        <is>
          <t>Unearned revenue</t>
        </is>
      </c>
      <c r="B6" s="9" t="n">
        <v>6.7</v>
      </c>
      <c r="C6" s="9" t="n">
        <v>6.7</v>
      </c>
      <c r="D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ensions and Other Post-employment Benefits (Detail) - USD ($)</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Components of net periodic benefit (credit) cost</t>
        </is>
      </c>
      <c r="B3" s="4" t="inlineStr">
        <is>
          <t xml:space="preserve"> </t>
        </is>
      </c>
      <c r="C3" s="4" t="inlineStr">
        <is>
          <t xml:space="preserve"> </t>
        </is>
      </c>
      <c r="D3" s="4" t="inlineStr">
        <is>
          <t xml:space="preserve"> </t>
        </is>
      </c>
      <c r="E3" s="4" t="inlineStr">
        <is>
          <t xml:space="preserve"> </t>
        </is>
      </c>
    </row>
    <row r="4">
      <c r="A4" s="4" t="inlineStr">
        <is>
          <t>Contributions by employer</t>
        </is>
      </c>
      <c r="B4" s="6" t="n">
        <v>0</v>
      </c>
      <c r="C4" s="6" t="n">
        <v>0</v>
      </c>
      <c r="D4" s="6" t="n">
        <v>0</v>
      </c>
      <c r="E4" s="6" t="n">
        <v>0</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Components of net periodic benefit (credit) cost</t>
        </is>
      </c>
      <c r="B6" s="4" t="inlineStr">
        <is>
          <t xml:space="preserve"> </t>
        </is>
      </c>
      <c r="C6" s="4" t="inlineStr">
        <is>
          <t xml:space="preserve"> </t>
        </is>
      </c>
      <c r="D6" s="4" t="inlineStr">
        <is>
          <t xml:space="preserve"> </t>
        </is>
      </c>
      <c r="E6" s="4" t="inlineStr">
        <is>
          <t xml:space="preserve"> </t>
        </is>
      </c>
    </row>
    <row r="7">
      <c r="A7" s="4" t="inlineStr">
        <is>
          <t>Service cost</t>
        </is>
      </c>
      <c r="B7" s="5" t="n">
        <v>211000</v>
      </c>
      <c r="C7" s="5" t="n">
        <v>292000</v>
      </c>
      <c r="D7" s="5" t="n">
        <v>433000</v>
      </c>
      <c r="E7" s="5" t="n">
        <v>610000</v>
      </c>
    </row>
    <row r="8">
      <c r="A8" s="4" t="inlineStr">
        <is>
          <t>Interest cost</t>
        </is>
      </c>
      <c r="B8" s="5" t="n">
        <v>1970000</v>
      </c>
      <c r="C8" s="5" t="n">
        <v>1213000</v>
      </c>
      <c r="D8" s="5" t="n">
        <v>3943000</v>
      </c>
      <c r="E8" s="5" t="n">
        <v>2436000</v>
      </c>
    </row>
    <row r="9">
      <c r="A9" s="4" t="inlineStr">
        <is>
          <t>Expected return on plan assets</t>
        </is>
      </c>
      <c r="B9" s="5" t="n">
        <v>-2422000</v>
      </c>
      <c r="C9" s="5" t="n">
        <v>-2378000</v>
      </c>
      <c r="D9" s="5" t="n">
        <v>-4861000</v>
      </c>
      <c r="E9" s="5" t="n">
        <v>-4778000</v>
      </c>
    </row>
    <row r="10">
      <c r="A10" s="4" t="inlineStr">
        <is>
          <t>Amortization of prior service (benefit) cost</t>
        </is>
      </c>
      <c r="B10" s="5" t="n">
        <v>-21000</v>
      </c>
      <c r="C10" s="5" t="n">
        <v>-18000</v>
      </c>
      <c r="D10" s="5" t="n">
        <v>-44000</v>
      </c>
      <c r="E10" s="5" t="n">
        <v>-38000</v>
      </c>
    </row>
    <row r="11">
      <c r="A11" s="4" t="inlineStr">
        <is>
          <t>Amortization of net loss (gain)</t>
        </is>
      </c>
      <c r="B11" s="5" t="n">
        <v>-75000</v>
      </c>
      <c r="C11" s="5" t="n">
        <v>420000</v>
      </c>
      <c r="D11" s="5" t="n">
        <v>-156000</v>
      </c>
      <c r="E11" s="5" t="n">
        <v>850000</v>
      </c>
    </row>
    <row r="12">
      <c r="A12" s="4" t="inlineStr">
        <is>
          <t>Net periodic benefit (credit) cost</t>
        </is>
      </c>
      <c r="B12" s="5" t="n">
        <v>-337000</v>
      </c>
      <c r="C12" s="5" t="n">
        <v>-471000</v>
      </c>
      <c r="D12" s="5" t="n">
        <v>-685000</v>
      </c>
      <c r="E12" s="5" t="n">
        <v>-920000</v>
      </c>
    </row>
    <row r="13">
      <c r="A13" s="4" t="inlineStr">
        <is>
          <t>Other Benefits</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redit) cost</t>
        </is>
      </c>
      <c r="B14" s="4" t="inlineStr">
        <is>
          <t xml:space="preserve"> </t>
        </is>
      </c>
      <c r="C14" s="4" t="inlineStr">
        <is>
          <t xml:space="preserve"> </t>
        </is>
      </c>
      <c r="D14" s="4" t="inlineStr">
        <is>
          <t xml:space="preserve"> </t>
        </is>
      </c>
      <c r="E14" s="4" t="inlineStr">
        <is>
          <t xml:space="preserve"> </t>
        </is>
      </c>
    </row>
    <row r="15">
      <c r="A15" s="4" t="inlineStr">
        <is>
          <t>Service cost</t>
        </is>
      </c>
      <c r="B15" s="5" t="n">
        <v>13000</v>
      </c>
      <c r="C15" s="5" t="n">
        <v>20000</v>
      </c>
      <c r="D15" s="5" t="n">
        <v>25000</v>
      </c>
      <c r="E15" s="5" t="n">
        <v>42000</v>
      </c>
    </row>
    <row r="16">
      <c r="A16" s="4" t="inlineStr">
        <is>
          <t>Interest cost</t>
        </is>
      </c>
      <c r="B16" s="5" t="n">
        <v>68000</v>
      </c>
      <c r="C16" s="5" t="n">
        <v>39000</v>
      </c>
      <c r="D16" s="5" t="n">
        <v>136000</v>
      </c>
      <c r="E16" s="5" t="n">
        <v>78000</v>
      </c>
    </row>
    <row r="17">
      <c r="A17" s="4" t="inlineStr">
        <is>
          <t>Expected return on plan assets</t>
        </is>
      </c>
      <c r="B17" s="5" t="n">
        <v>0</v>
      </c>
      <c r="C17" s="5" t="n">
        <v>0</v>
      </c>
      <c r="D17" s="5" t="n">
        <v>0</v>
      </c>
      <c r="E17" s="5" t="n">
        <v>0</v>
      </c>
    </row>
    <row r="18">
      <c r="A18" s="4" t="inlineStr">
        <is>
          <t>Amortization of prior service (benefit) cost</t>
        </is>
      </c>
      <c r="B18" s="5" t="n">
        <v>-139000</v>
      </c>
      <c r="C18" s="5" t="n">
        <v>-374000</v>
      </c>
      <c r="D18" s="5" t="n">
        <v>-278000</v>
      </c>
      <c r="E18" s="5" t="n">
        <v>-748000</v>
      </c>
    </row>
    <row r="19">
      <c r="A19" s="4" t="inlineStr">
        <is>
          <t>Amortization of net loss (gain)</t>
        </is>
      </c>
      <c r="B19" s="5" t="n">
        <v>-95000</v>
      </c>
      <c r="C19" s="5" t="n">
        <v>-68000</v>
      </c>
      <c r="D19" s="5" t="n">
        <v>-190000</v>
      </c>
      <c r="E19" s="5" t="n">
        <v>-136000</v>
      </c>
    </row>
    <row r="20">
      <c r="A20" s="4" t="inlineStr">
        <is>
          <t>Net periodic benefit (credit) cost</t>
        </is>
      </c>
      <c r="B20" s="6" t="n">
        <v>-153000</v>
      </c>
      <c r="C20" s="6" t="n">
        <v>-383000</v>
      </c>
      <c r="D20" s="6" t="n">
        <v>-307000</v>
      </c>
      <c r="E20" s="6" t="n">
        <v>-764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s</t>
        </is>
      </c>
      <c r="B4" s="6" t="n">
        <v>821994</v>
      </c>
      <c r="C4" s="6" t="n">
        <v>730964</v>
      </c>
      <c r="D4" s="6" t="n">
        <v>799990</v>
      </c>
      <c r="E4" s="6" t="n">
        <v>720440</v>
      </c>
    </row>
    <row r="5">
      <c r="A5" s="4" t="inlineStr">
        <is>
          <t>Other comprehensive income (loss) before reclassifications</t>
        </is>
      </c>
      <c r="B5" s="5" t="n">
        <v>4329</v>
      </c>
      <c r="C5" s="5" t="n">
        <v>-4003</v>
      </c>
      <c r="D5" s="5" t="n">
        <v>4773</v>
      </c>
      <c r="E5" s="5" t="n">
        <v>-3305</v>
      </c>
    </row>
    <row r="6">
      <c r="A6" s="4" t="inlineStr">
        <is>
          <t>Amounts reclassified from accumulated other comprehensive income (loss)</t>
        </is>
      </c>
      <c r="B6" s="5" t="n">
        <v>-1150</v>
      </c>
      <c r="C6" s="5" t="n">
        <v>110</v>
      </c>
      <c r="D6" s="5" t="n">
        <v>-2280</v>
      </c>
      <c r="E6" s="5" t="n">
        <v>-689</v>
      </c>
    </row>
    <row r="7">
      <c r="A7" s="4" t="inlineStr">
        <is>
          <t>Net current period other comprehensive (loss) income before tax</t>
        </is>
      </c>
      <c r="B7" s="5" t="n">
        <v>3179</v>
      </c>
      <c r="C7" s="5" t="n">
        <v>-3893</v>
      </c>
      <c r="D7" s="5" t="n">
        <v>2493</v>
      </c>
      <c r="E7" s="5" t="n">
        <v>-3994</v>
      </c>
    </row>
    <row r="8">
      <c r="A8" s="4" t="inlineStr">
        <is>
          <t>Deferred taxes</t>
        </is>
      </c>
      <c r="B8" s="5" t="n">
        <v>996</v>
      </c>
      <c r="C8" s="5" t="n">
        <v>540</v>
      </c>
      <c r="D8" s="5" t="n">
        <v>27</v>
      </c>
      <c r="E8" s="5" t="n">
        <v>456</v>
      </c>
    </row>
    <row r="9">
      <c r="A9" s="4" t="inlineStr">
        <is>
          <t>Other comprehensive income (loss)</t>
        </is>
      </c>
      <c r="B9" s="5" t="n">
        <v>2183</v>
      </c>
      <c r="C9" s="5" t="n">
        <v>-4433</v>
      </c>
      <c r="D9" s="5" t="n">
        <v>2466</v>
      </c>
      <c r="E9" s="5" t="n">
        <v>-4450</v>
      </c>
    </row>
    <row r="10">
      <c r="A10" s="4" t="inlineStr">
        <is>
          <t>Ending balances</t>
        </is>
      </c>
      <c r="B10" s="5" t="n">
        <v>847123</v>
      </c>
      <c r="C10" s="5" t="n">
        <v>749154</v>
      </c>
      <c r="D10" s="5" t="n">
        <v>847123</v>
      </c>
      <c r="E10" s="5" t="n">
        <v>749154</v>
      </c>
    </row>
    <row r="11">
      <c r="A11" s="4" t="inlineStr">
        <is>
          <t>Gains and Losses on Cash Flow Hedge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s</t>
        </is>
      </c>
      <c r="B13" s="5" t="n">
        <v>4736</v>
      </c>
      <c r="C13" s="5" t="n">
        <v>4690</v>
      </c>
      <c r="D13" s="5" t="n">
        <v>7075</v>
      </c>
      <c r="E13" s="5" t="n">
        <v>2420</v>
      </c>
    </row>
    <row r="14">
      <c r="A14" s="4" t="inlineStr">
        <is>
          <t>Other comprehensive income (loss) before reclassifications</t>
        </is>
      </c>
      <c r="B14" s="5" t="n">
        <v>5072</v>
      </c>
      <c r="C14" s="5" t="n">
        <v>2340</v>
      </c>
      <c r="D14" s="5" t="n">
        <v>2827</v>
      </c>
      <c r="E14" s="5" t="n">
        <v>5085</v>
      </c>
    </row>
    <row r="15">
      <c r="A15" s="4" t="inlineStr">
        <is>
          <t>Amounts reclassified from accumulated other comprehensive income (loss)</t>
        </is>
      </c>
      <c r="B15" s="5" t="n">
        <v>-943</v>
      </c>
      <c r="C15" s="5" t="n">
        <v>120</v>
      </c>
      <c r="D15" s="5" t="n">
        <v>-1735</v>
      </c>
      <c r="E15" s="5" t="n">
        <v>322</v>
      </c>
    </row>
    <row r="16">
      <c r="A16" s="4" t="inlineStr">
        <is>
          <t>Net current period other comprehensive (loss) income before tax</t>
        </is>
      </c>
      <c r="B16" s="5" t="n">
        <v>4129</v>
      </c>
      <c r="C16" s="5" t="n">
        <v>2460</v>
      </c>
      <c r="D16" s="5" t="n">
        <v>1092</v>
      </c>
      <c r="E16" s="5" t="n">
        <v>5407</v>
      </c>
    </row>
    <row r="17">
      <c r="A17" s="4" t="inlineStr">
        <is>
          <t>Deferred taxes</t>
        </is>
      </c>
      <c r="B17" s="5" t="n">
        <v>949</v>
      </c>
      <c r="C17" s="5" t="n">
        <v>566</v>
      </c>
      <c r="D17" s="5" t="n">
        <v>251</v>
      </c>
      <c r="E17" s="5" t="n">
        <v>1243</v>
      </c>
    </row>
    <row r="18">
      <c r="A18" s="4" t="inlineStr">
        <is>
          <t>Other comprehensive income (loss)</t>
        </is>
      </c>
      <c r="B18" s="5" t="n">
        <v>3180</v>
      </c>
      <c r="C18" s="5" t="n">
        <v>1894</v>
      </c>
      <c r="D18" s="5" t="n">
        <v>841</v>
      </c>
      <c r="E18" s="5" t="n">
        <v>4164</v>
      </c>
    </row>
    <row r="19">
      <c r="A19" s="4" t="inlineStr">
        <is>
          <t>Ending balances</t>
        </is>
      </c>
      <c r="B19" s="5" t="n">
        <v>7916</v>
      </c>
      <c r="C19" s="5" t="n">
        <v>6584</v>
      </c>
      <c r="D19" s="5" t="n">
        <v>7916</v>
      </c>
      <c r="E19" s="5" t="n">
        <v>6584</v>
      </c>
    </row>
    <row r="20">
      <c r="A20" s="4" t="inlineStr">
        <is>
          <t>Pension and Post-Employment Benefit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s</t>
        </is>
      </c>
      <c r="B22" s="5" t="n">
        <v>-40295</v>
      </c>
      <c r="C22" s="5" t="n">
        <v>-39942</v>
      </c>
      <c r="D22" s="5" t="n">
        <v>-40228</v>
      </c>
      <c r="E22" s="5" t="n">
        <v>-39702</v>
      </c>
    </row>
    <row r="23">
      <c r="A23" s="4" t="inlineStr">
        <is>
          <t>Other comprehensive income (loss) before reclassifications</t>
        </is>
      </c>
      <c r="B23" s="5" t="n">
        <v>0</v>
      </c>
      <c r="C23" s="5" t="n">
        <v>0</v>
      </c>
      <c r="D23" s="5" t="n">
        <v>0</v>
      </c>
      <c r="E23" s="5" t="n">
        <v>0</v>
      </c>
    </row>
    <row r="24">
      <c r="A24" s="4" t="inlineStr">
        <is>
          <t>Amounts reclassified from accumulated other comprehensive income (loss)</t>
        </is>
      </c>
      <c r="B24" s="5" t="n">
        <v>-207</v>
      </c>
      <c r="C24" s="5" t="n">
        <v>-10</v>
      </c>
      <c r="D24" s="5" t="n">
        <v>-545</v>
      </c>
      <c r="E24" s="5" t="n">
        <v>-1011</v>
      </c>
    </row>
    <row r="25">
      <c r="A25" s="4" t="inlineStr">
        <is>
          <t>Net current period other comprehensive (loss) income before tax</t>
        </is>
      </c>
      <c r="B25" s="5" t="n">
        <v>-207</v>
      </c>
      <c r="C25" s="5" t="n">
        <v>-10</v>
      </c>
      <c r="D25" s="5" t="n">
        <v>-545</v>
      </c>
      <c r="E25" s="5" t="n">
        <v>-1011</v>
      </c>
    </row>
    <row r="26">
      <c r="A26" s="4" t="inlineStr">
        <is>
          <t>Deferred taxes</t>
        </is>
      </c>
      <c r="B26" s="5" t="n">
        <v>47</v>
      </c>
      <c r="C26" s="5" t="n">
        <v>-26</v>
      </c>
      <c r="D26" s="5" t="n">
        <v>-224</v>
      </c>
      <c r="E26" s="5" t="n">
        <v>-787</v>
      </c>
    </row>
    <row r="27">
      <c r="A27" s="4" t="inlineStr">
        <is>
          <t>Other comprehensive income (loss)</t>
        </is>
      </c>
      <c r="B27" s="5" t="n">
        <v>-254</v>
      </c>
      <c r="C27" s="5" t="n">
        <v>16</v>
      </c>
      <c r="D27" s="5" t="n">
        <v>-321</v>
      </c>
      <c r="E27" s="5" t="n">
        <v>-224</v>
      </c>
    </row>
    <row r="28">
      <c r="A28" s="4" t="inlineStr">
        <is>
          <t>Ending balances</t>
        </is>
      </c>
      <c r="B28" s="5" t="n">
        <v>-40549</v>
      </c>
      <c r="C28" s="5" t="n">
        <v>-39926</v>
      </c>
      <c r="D28" s="5" t="n">
        <v>-40549</v>
      </c>
      <c r="E28" s="5" t="n">
        <v>-39926</v>
      </c>
    </row>
    <row r="29">
      <c r="A29" s="4" t="inlineStr">
        <is>
          <t>Foreign Currency Translation</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Beginning balances</t>
        </is>
      </c>
      <c r="B31" s="5" t="n">
        <v>-6067</v>
      </c>
      <c r="C31" s="5" t="n">
        <v>-4934</v>
      </c>
      <c r="D31" s="5" t="n">
        <v>-8756</v>
      </c>
      <c r="E31" s="5" t="n">
        <v>-2887</v>
      </c>
    </row>
    <row r="32">
      <c r="A32" s="4" t="inlineStr">
        <is>
          <t>Other comprehensive income (loss) before reclassifications</t>
        </is>
      </c>
      <c r="B32" s="5" t="n">
        <v>-743</v>
      </c>
      <c r="C32" s="5" t="n">
        <v>-6343</v>
      </c>
      <c r="D32" s="5" t="n">
        <v>1946</v>
      </c>
      <c r="E32" s="5" t="n">
        <v>-8390</v>
      </c>
    </row>
    <row r="33">
      <c r="A33" s="4" t="inlineStr">
        <is>
          <t>Amounts reclassified from accumulated other comprehensive income (loss)</t>
        </is>
      </c>
      <c r="B33" s="5" t="n">
        <v>0</v>
      </c>
      <c r="C33" s="5" t="n">
        <v>0</v>
      </c>
      <c r="D33" s="5" t="n">
        <v>0</v>
      </c>
      <c r="E33" s="5" t="n">
        <v>0</v>
      </c>
    </row>
    <row r="34">
      <c r="A34" s="4" t="inlineStr">
        <is>
          <t>Net current period other comprehensive (loss) income before tax</t>
        </is>
      </c>
      <c r="B34" s="5" t="n">
        <v>-743</v>
      </c>
      <c r="C34" s="5" t="n">
        <v>-6343</v>
      </c>
      <c r="D34" s="5" t="n">
        <v>1946</v>
      </c>
      <c r="E34" s="5" t="n">
        <v>-8390</v>
      </c>
    </row>
    <row r="35">
      <c r="A35" s="4" t="inlineStr">
        <is>
          <t>Deferred taxes</t>
        </is>
      </c>
      <c r="B35" s="5" t="n">
        <v>0</v>
      </c>
      <c r="C35" s="5" t="n">
        <v>0</v>
      </c>
      <c r="D35" s="5" t="n">
        <v>0</v>
      </c>
      <c r="E35" s="5" t="n">
        <v>0</v>
      </c>
    </row>
    <row r="36">
      <c r="A36" s="4" t="inlineStr">
        <is>
          <t>Other comprehensive income (loss)</t>
        </is>
      </c>
      <c r="B36" s="5" t="n">
        <v>-743</v>
      </c>
      <c r="C36" s="5" t="n">
        <v>-6343</v>
      </c>
      <c r="D36" s="5" t="n">
        <v>1946</v>
      </c>
      <c r="E36" s="5" t="n">
        <v>-8390</v>
      </c>
    </row>
    <row r="37">
      <c r="A37" s="4" t="inlineStr">
        <is>
          <t>Ending balances</t>
        </is>
      </c>
      <c r="B37" s="5" t="n">
        <v>-6810</v>
      </c>
      <c r="C37" s="5" t="n">
        <v>-11277</v>
      </c>
      <c r="D37" s="5" t="n">
        <v>-6810</v>
      </c>
      <c r="E37" s="5" t="n">
        <v>-11277</v>
      </c>
    </row>
    <row r="38">
      <c r="A38" s="4" t="inlineStr">
        <is>
          <t>Accumulated Other Comprehensive Loss</t>
        </is>
      </c>
      <c r="B38" s="4" t="inlineStr">
        <is>
          <t xml:space="preserve"> </t>
        </is>
      </c>
      <c r="C38" s="4" t="inlineStr">
        <is>
          <t xml:space="preserve"> </t>
        </is>
      </c>
      <c r="D38" s="4" t="inlineStr">
        <is>
          <t xml:space="preserve"> </t>
        </is>
      </c>
      <c r="E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c r="E39" s="4" t="inlineStr">
        <is>
          <t xml:space="preserve"> </t>
        </is>
      </c>
    </row>
    <row r="40">
      <c r="A40" s="4" t="inlineStr">
        <is>
          <t>Beginning balances</t>
        </is>
      </c>
      <c r="B40" s="5" t="n">
        <v>-41626</v>
      </c>
      <c r="C40" s="5" t="n">
        <v>-40186</v>
      </c>
      <c r="D40" s="5" t="n">
        <v>-41909</v>
      </c>
      <c r="E40" s="5" t="n">
        <v>-40169</v>
      </c>
    </row>
    <row r="41">
      <c r="A41" s="4" t="inlineStr">
        <is>
          <t>Other comprehensive income (loss)</t>
        </is>
      </c>
      <c r="B41" s="5" t="n">
        <v>2183</v>
      </c>
      <c r="C41" s="5" t="n">
        <v>-4433</v>
      </c>
      <c r="D41" s="5" t="n">
        <v>2466</v>
      </c>
      <c r="E41" s="5" t="n">
        <v>-4450</v>
      </c>
    </row>
    <row r="42">
      <c r="A42" s="4" t="inlineStr">
        <is>
          <t>Ending balances</t>
        </is>
      </c>
      <c r="B42" s="5" t="n">
        <v>-39443</v>
      </c>
      <c r="C42" s="5" t="n">
        <v>-44619</v>
      </c>
      <c r="D42" s="5" t="n">
        <v>-39443</v>
      </c>
      <c r="E42" s="5" t="n">
        <v>-44619</v>
      </c>
    </row>
    <row r="43">
      <c r="A43" s="4" t="inlineStr">
        <is>
          <t>Foreign currency forward contracts | Gains and Losses on Cash Flow Hedges</t>
        </is>
      </c>
      <c r="B43" s="4" t="inlineStr">
        <is>
          <t xml:space="preserve"> </t>
        </is>
      </c>
      <c r="C43" s="4" t="inlineStr">
        <is>
          <t xml:space="preserve"> </t>
        </is>
      </c>
      <c r="D43" s="4" t="inlineStr">
        <is>
          <t xml:space="preserve"> </t>
        </is>
      </c>
      <c r="E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c r="E44" s="4" t="inlineStr">
        <is>
          <t xml:space="preserve"> </t>
        </is>
      </c>
    </row>
    <row r="45">
      <c r="A45" s="4" t="inlineStr">
        <is>
          <t>Beginning balances</t>
        </is>
      </c>
      <c r="B45" s="5" t="n">
        <v>1165</v>
      </c>
      <c r="C45" s="5" t="n">
        <v>2451</v>
      </c>
      <c r="D45" s="5" t="n">
        <v>1243</v>
      </c>
      <c r="E45" s="5" t="n">
        <v>2348</v>
      </c>
    </row>
    <row r="46">
      <c r="A46" s="4" t="inlineStr">
        <is>
          <t>Other comprehensive income (loss) before reclassifications</t>
        </is>
      </c>
      <c r="B46" s="5" t="n">
        <v>163</v>
      </c>
      <c r="C46" s="5" t="n">
        <v>1117</v>
      </c>
      <c r="D46" s="5" t="n">
        <v>96</v>
      </c>
      <c r="E46" s="5" t="n">
        <v>1270</v>
      </c>
    </row>
    <row r="47">
      <c r="A47" s="4" t="inlineStr">
        <is>
          <t>Amounts reclassified from accumulated other comprehensive income (loss)</t>
        </is>
      </c>
      <c r="B47" s="5" t="n">
        <v>0</v>
      </c>
      <c r="C47" s="5" t="n">
        <v>-110</v>
      </c>
      <c r="D47" s="5" t="n">
        <v>-35</v>
      </c>
      <c r="E47" s="5" t="n">
        <v>-130</v>
      </c>
    </row>
    <row r="48">
      <c r="A48" s="4" t="inlineStr">
        <is>
          <t>Net current period other comprehensive (loss) income before tax</t>
        </is>
      </c>
      <c r="B48" s="5" t="n">
        <v>163</v>
      </c>
      <c r="C48" s="5" t="n">
        <v>1007</v>
      </c>
      <c r="D48" s="5" t="n">
        <v>61</v>
      </c>
      <c r="E48" s="5" t="n">
        <v>1140</v>
      </c>
    </row>
    <row r="49">
      <c r="A49" s="4" t="inlineStr">
        <is>
          <t>Deferred taxes</t>
        </is>
      </c>
      <c r="B49" s="5" t="n">
        <v>38</v>
      </c>
      <c r="C49" s="5" t="n">
        <v>232</v>
      </c>
      <c r="D49" s="5" t="n">
        <v>14</v>
      </c>
      <c r="E49" s="5" t="n">
        <v>262</v>
      </c>
    </row>
    <row r="50">
      <c r="A50" s="4" t="inlineStr">
        <is>
          <t>Other comprehensive income (loss)</t>
        </is>
      </c>
      <c r="B50" s="5" t="n">
        <v>125</v>
      </c>
      <c r="C50" s="5" t="n">
        <v>775</v>
      </c>
      <c r="D50" s="5" t="n">
        <v>47</v>
      </c>
      <c r="E50" s="5" t="n">
        <v>878</v>
      </c>
    </row>
    <row r="51">
      <c r="A51" s="4" t="inlineStr">
        <is>
          <t>Ending balances</t>
        </is>
      </c>
      <c r="B51" s="5" t="n">
        <v>1290</v>
      </c>
      <c r="C51" s="5" t="n">
        <v>3226</v>
      </c>
      <c r="D51" s="5" t="n">
        <v>1290</v>
      </c>
      <c r="E51" s="5" t="n">
        <v>3226</v>
      </c>
    </row>
    <row r="52">
      <c r="A52" s="4" t="inlineStr">
        <is>
          <t>Interest rate swap | Gains and Losses on Cash Flow Hedges</t>
        </is>
      </c>
      <c r="B52" s="4" t="inlineStr">
        <is>
          <t xml:space="preserve"> </t>
        </is>
      </c>
      <c r="C52" s="4" t="inlineStr">
        <is>
          <t xml:space="preserve"> </t>
        </is>
      </c>
      <c r="D52" s="4" t="inlineStr">
        <is>
          <t xml:space="preserve"> </t>
        </is>
      </c>
      <c r="E52" s="4" t="inlineStr">
        <is>
          <t xml:space="preserve"> </t>
        </is>
      </c>
    </row>
    <row r="53">
      <c r="A53" s="3" t="inlineStr">
        <is>
          <t>AOCI Attributable to Parent, Net of Tax [Roll Forward]</t>
        </is>
      </c>
      <c r="B53" s="4" t="inlineStr">
        <is>
          <t xml:space="preserve"> </t>
        </is>
      </c>
      <c r="C53" s="4" t="inlineStr">
        <is>
          <t xml:space="preserve"> </t>
        </is>
      </c>
      <c r="D53" s="4" t="inlineStr">
        <is>
          <t xml:space="preserve"> </t>
        </is>
      </c>
      <c r="E53" s="4" t="inlineStr">
        <is>
          <t xml:space="preserve"> </t>
        </is>
      </c>
    </row>
    <row r="54">
      <c r="A54" s="4" t="inlineStr">
        <is>
          <t>Beginning balances</t>
        </is>
      </c>
      <c r="B54" s="5" t="n">
        <v>4141</v>
      </c>
      <c r="C54" s="5" t="n">
        <v>2485</v>
      </c>
      <c r="D54" s="5" t="n">
        <v>6055</v>
      </c>
      <c r="E54" s="5" t="n">
        <v>0</v>
      </c>
    </row>
    <row r="55">
      <c r="A55" s="4" t="inlineStr">
        <is>
          <t>Other comprehensive income (loss) before reclassifications</t>
        </is>
      </c>
      <c r="B55" s="5" t="n">
        <v>4830</v>
      </c>
      <c r="C55" s="5" t="n">
        <v>756</v>
      </c>
      <c r="D55" s="5" t="n">
        <v>3127</v>
      </c>
      <c r="E55" s="5" t="n">
        <v>3868</v>
      </c>
    </row>
    <row r="56">
      <c r="A56" s="4" t="inlineStr">
        <is>
          <t>Amounts reclassified from accumulated other comprehensive income (loss)</t>
        </is>
      </c>
      <c r="B56" s="5" t="n">
        <v>-1028</v>
      </c>
      <c r="C56" s="5" t="n">
        <v>238</v>
      </c>
      <c r="D56" s="5" t="n">
        <v>-1810</v>
      </c>
      <c r="E56" s="5" t="n">
        <v>353</v>
      </c>
    </row>
    <row r="57">
      <c r="A57" s="4" t="inlineStr">
        <is>
          <t>Net current period other comprehensive (loss) income before tax</t>
        </is>
      </c>
      <c r="B57" s="5" t="n">
        <v>3802</v>
      </c>
      <c r="C57" s="5" t="n">
        <v>994</v>
      </c>
      <c r="D57" s="5" t="n">
        <v>1317</v>
      </c>
      <c r="E57" s="5" t="n">
        <v>4221</v>
      </c>
    </row>
    <row r="58">
      <c r="A58" s="4" t="inlineStr">
        <is>
          <t>Deferred taxes</t>
        </is>
      </c>
      <c r="B58" s="5" t="n">
        <v>874</v>
      </c>
      <c r="C58" s="5" t="n">
        <v>229</v>
      </c>
      <c r="D58" s="5" t="n">
        <v>303</v>
      </c>
      <c r="E58" s="5" t="n">
        <v>971</v>
      </c>
    </row>
    <row r="59">
      <c r="A59" s="4" t="inlineStr">
        <is>
          <t>Other comprehensive income (loss)</t>
        </is>
      </c>
      <c r="B59" s="5" t="n">
        <v>2928</v>
      </c>
      <c r="C59" s="5" t="n">
        <v>765</v>
      </c>
      <c r="D59" s="5" t="n">
        <v>1014</v>
      </c>
      <c r="E59" s="5" t="n">
        <v>3250</v>
      </c>
    </row>
    <row r="60">
      <c r="A60" s="4" t="inlineStr">
        <is>
          <t>Ending balances</t>
        </is>
      </c>
      <c r="B60" s="5" t="n">
        <v>7069</v>
      </c>
      <c r="C60" s="5" t="n">
        <v>3250</v>
      </c>
      <c r="D60" s="5" t="n">
        <v>7069</v>
      </c>
      <c r="E60" s="5" t="n">
        <v>3250</v>
      </c>
    </row>
    <row r="61">
      <c r="A61" s="4" t="inlineStr">
        <is>
          <t>Precious Metals | Gains and Losses on Cash Flow Hedges</t>
        </is>
      </c>
      <c r="B61" s="4" t="inlineStr">
        <is>
          <t xml:space="preserve"> </t>
        </is>
      </c>
      <c r="C61" s="4" t="inlineStr">
        <is>
          <t xml:space="preserve"> </t>
        </is>
      </c>
      <c r="D61" s="4" t="inlineStr">
        <is>
          <t xml:space="preserve"> </t>
        </is>
      </c>
      <c r="E61" s="4" t="inlineStr">
        <is>
          <t xml:space="preserve"> </t>
        </is>
      </c>
    </row>
    <row r="62">
      <c r="A62" s="3" t="inlineStr">
        <is>
          <t>AOCI Attributable to Parent, Net of Tax [Roll Forward]</t>
        </is>
      </c>
      <c r="B62" s="4" t="inlineStr">
        <is>
          <t xml:space="preserve"> </t>
        </is>
      </c>
      <c r="C62" s="4" t="inlineStr">
        <is>
          <t xml:space="preserve"> </t>
        </is>
      </c>
      <c r="D62" s="4" t="inlineStr">
        <is>
          <t xml:space="preserve"> </t>
        </is>
      </c>
      <c r="E62" s="4" t="inlineStr">
        <is>
          <t xml:space="preserve"> </t>
        </is>
      </c>
    </row>
    <row r="63">
      <c r="A63" s="4" t="inlineStr">
        <is>
          <t>Beginning balances</t>
        </is>
      </c>
      <c r="B63" s="5" t="n">
        <v>-570</v>
      </c>
      <c r="C63" s="5" t="n">
        <v>-246</v>
      </c>
      <c r="D63" s="5" t="n">
        <v>-223</v>
      </c>
      <c r="E63" s="5" t="n">
        <v>72</v>
      </c>
    </row>
    <row r="64">
      <c r="A64" s="4" t="inlineStr">
        <is>
          <t>Other comprehensive income (loss) before reclassifications</t>
        </is>
      </c>
      <c r="B64" s="5" t="n">
        <v>79</v>
      </c>
      <c r="C64" s="5" t="n">
        <v>467</v>
      </c>
      <c r="D64" s="5" t="n">
        <v>-396</v>
      </c>
      <c r="E64" s="5" t="n">
        <v>-53</v>
      </c>
    </row>
    <row r="65">
      <c r="A65" s="4" t="inlineStr">
        <is>
          <t>Amounts reclassified from accumulated other comprehensive income (loss)</t>
        </is>
      </c>
      <c r="B65" s="5" t="n">
        <v>85</v>
      </c>
      <c r="C65" s="5" t="n">
        <v>-8</v>
      </c>
      <c r="D65" s="5" t="n">
        <v>110</v>
      </c>
      <c r="E65" s="5" t="n">
        <v>99</v>
      </c>
    </row>
    <row r="66">
      <c r="A66" s="4" t="inlineStr">
        <is>
          <t>Net current period other comprehensive (loss) income before tax</t>
        </is>
      </c>
      <c r="B66" s="5" t="n">
        <v>164</v>
      </c>
      <c r="C66" s="5" t="n">
        <v>459</v>
      </c>
      <c r="D66" s="5" t="n">
        <v>-286</v>
      </c>
      <c r="E66" s="5" t="n">
        <v>46</v>
      </c>
    </row>
    <row r="67">
      <c r="A67" s="4" t="inlineStr">
        <is>
          <t>Deferred taxes</t>
        </is>
      </c>
      <c r="B67" s="5" t="n">
        <v>37</v>
      </c>
      <c r="C67" s="5" t="n">
        <v>105</v>
      </c>
      <c r="D67" s="5" t="n">
        <v>-66</v>
      </c>
      <c r="E67" s="5" t="n">
        <v>10</v>
      </c>
    </row>
    <row r="68">
      <c r="A68" s="4" t="inlineStr">
        <is>
          <t>Other comprehensive income (loss)</t>
        </is>
      </c>
      <c r="B68" s="5" t="n">
        <v>127</v>
      </c>
      <c r="C68" s="5" t="n">
        <v>354</v>
      </c>
      <c r="D68" s="5" t="n">
        <v>-220</v>
      </c>
      <c r="E68" s="5" t="n">
        <v>36</v>
      </c>
    </row>
    <row r="69">
      <c r="A69" s="4" t="inlineStr">
        <is>
          <t>Ending balances</t>
        </is>
      </c>
      <c r="B69" s="6" t="n">
        <v>-443</v>
      </c>
      <c r="C69" s="6" t="n">
        <v>108</v>
      </c>
      <c r="D69" s="6" t="n">
        <v>-443</v>
      </c>
      <c r="E69" s="6" t="n">
        <v>10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Additional Information (Details) - USD ($) $ / shares in Units,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9" t="n">
        <v>2.8</v>
      </c>
      <c r="C4" s="6" t="n">
        <v>2</v>
      </c>
      <c r="D4" s="9" t="n">
        <v>5.2</v>
      </c>
      <c r="E4" s="9" t="n">
        <v>3.8</v>
      </c>
    </row>
    <row r="5">
      <c r="A5" s="4" t="inlineStr">
        <is>
          <t>Unamortized compensation cost</t>
        </is>
      </c>
      <c r="B5" s="9" t="n">
        <v>20.7</v>
      </c>
      <c r="C5" s="4" t="inlineStr">
        <is>
          <t xml:space="preserve"> </t>
        </is>
      </c>
      <c r="D5" s="9" t="n">
        <v>20.7</v>
      </c>
      <c r="E5" s="4" t="inlineStr">
        <is>
          <t xml:space="preserve"> </t>
        </is>
      </c>
    </row>
    <row r="6">
      <c r="A6" s="4" t="inlineStr">
        <is>
          <t>Stock appreciation righ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granted in period (in shares)</t>
        </is>
      </c>
      <c r="B8" s="4" t="inlineStr">
        <is>
          <t xml:space="preserve"> </t>
        </is>
      </c>
      <c r="C8" s="4" t="inlineStr">
        <is>
          <t xml:space="preserve"> </t>
        </is>
      </c>
      <c r="D8" s="5" t="n">
        <v>47084</v>
      </c>
      <c r="E8" s="4" t="inlineStr">
        <is>
          <t xml:space="preserve"> </t>
        </is>
      </c>
    </row>
    <row r="9">
      <c r="A9" s="4" t="inlineStr">
        <is>
          <t>Weighted average exercise price on SARs granted in period (in usd per share)</t>
        </is>
      </c>
      <c r="B9" s="4" t="inlineStr">
        <is>
          <t xml:space="preserve"> </t>
        </is>
      </c>
      <c r="C9" s="4" t="inlineStr">
        <is>
          <t xml:space="preserve"> </t>
        </is>
      </c>
      <c r="D9" s="7" t="n">
        <v>113.28</v>
      </c>
      <c r="E9" s="4" t="inlineStr">
        <is>
          <t xml:space="preserve"> </t>
        </is>
      </c>
    </row>
    <row r="10">
      <c r="A10" s="4" t="inlineStr">
        <is>
          <t>Grant date fair value per unit (in usd per share)</t>
        </is>
      </c>
      <c r="B10" s="4" t="inlineStr">
        <is>
          <t xml:space="preserve"> </t>
        </is>
      </c>
      <c r="C10" s="4" t="inlineStr">
        <is>
          <t xml:space="preserve"> </t>
        </is>
      </c>
      <c r="D10" s="7" t="n">
        <v>42.27</v>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granted in period (in shares)</t>
        </is>
      </c>
      <c r="B13" s="4" t="inlineStr">
        <is>
          <t xml:space="preserve"> </t>
        </is>
      </c>
      <c r="C13" s="4" t="inlineStr">
        <is>
          <t xml:space="preserve"> </t>
        </is>
      </c>
      <c r="D13" s="5" t="n">
        <v>53906</v>
      </c>
      <c r="E13" s="4" t="inlineStr">
        <is>
          <t xml:space="preserve"> </t>
        </is>
      </c>
    </row>
    <row r="14">
      <c r="A14" s="4" t="inlineStr">
        <is>
          <t>Grant date fair value per unit (in usd per share)</t>
        </is>
      </c>
      <c r="B14" s="4" t="inlineStr">
        <is>
          <t xml:space="preserve"> </t>
        </is>
      </c>
      <c r="C14" s="4" t="inlineStr">
        <is>
          <t xml:space="preserve"> </t>
        </is>
      </c>
      <c r="D14" s="7" t="n">
        <v>112.61</v>
      </c>
      <c r="E14" s="4" t="inlineStr">
        <is>
          <t xml:space="preserve"> </t>
        </is>
      </c>
    </row>
    <row r="15">
      <c r="A15" s="4" t="inlineStr">
        <is>
          <t>Vesting period</t>
        </is>
      </c>
      <c r="B15" s="4" t="inlineStr">
        <is>
          <t xml:space="preserve"> </t>
        </is>
      </c>
      <c r="C15" s="4" t="inlineStr">
        <is>
          <t xml:space="preserve"> </t>
        </is>
      </c>
      <c r="D15" s="4" t="inlineStr">
        <is>
          <t>3 years</t>
        </is>
      </c>
      <c r="E15" s="4" t="inlineStr">
        <is>
          <t xml:space="preserve"> </t>
        </is>
      </c>
    </row>
    <row r="16">
      <c r="A16" s="4" t="inlineStr">
        <is>
          <t>Performance-based 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 date fair value per unit (in usd per share)</t>
        </is>
      </c>
      <c r="B18" s="4" t="inlineStr">
        <is>
          <t xml:space="preserve"> </t>
        </is>
      </c>
      <c r="C18" s="4" t="inlineStr">
        <is>
          <t xml:space="preserve"> </t>
        </is>
      </c>
      <c r="D18" s="7" t="n">
        <v>154.97</v>
      </c>
      <c r="E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Expense - Schedule Of Share Based Payment Award SARs Valuation Assumptions (Detail) - Stock appreciation right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Risk-free interest rate</t>
        </is>
      </c>
      <c r="B4" s="11" t="n">
        <v>0.0427</v>
      </c>
    </row>
    <row r="5">
      <c r="A5" s="4" t="inlineStr">
        <is>
          <t>Dividend yield</t>
        </is>
      </c>
      <c r="B5" s="11" t="n">
        <v>0.0044</v>
      </c>
    </row>
    <row r="6">
      <c r="A6" s="4" t="inlineStr">
        <is>
          <t>Volatility</t>
        </is>
      </c>
      <c r="B6" s="10" t="n">
        <v>0.39</v>
      </c>
    </row>
    <row r="7">
      <c r="A7" s="4" t="inlineStr">
        <is>
          <t>Expected term (in years)</t>
        </is>
      </c>
      <c r="B7" s="4" t="inlineStr">
        <is>
          <t>4 years 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Deferred compensation investments</t>
        </is>
      </c>
      <c r="B3" s="6" t="n">
        <v>4451</v>
      </c>
      <c r="C3" s="6" t="n">
        <v>3001</v>
      </c>
    </row>
    <row r="4">
      <c r="A4" s="4" t="inlineStr">
        <is>
          <t>Foreign currency forward contracts</t>
        </is>
      </c>
      <c r="B4" s="5" t="n">
        <v>512</v>
      </c>
      <c r="C4" s="5" t="n">
        <v>1291</v>
      </c>
    </row>
    <row r="5">
      <c r="A5" s="4" t="inlineStr">
        <is>
          <t>Total</t>
        </is>
      </c>
      <c r="B5" s="5" t="n">
        <v>14700</v>
      </c>
      <c r="C5" s="5" t="n">
        <v>12273</v>
      </c>
    </row>
    <row r="6">
      <c r="A6" s="3" t="inlineStr">
        <is>
          <t>Financial Liabilities</t>
        </is>
      </c>
      <c r="B6" s="4" t="inlineStr">
        <is>
          <t xml:space="preserve"> </t>
        </is>
      </c>
      <c r="C6" s="4" t="inlineStr">
        <is>
          <t xml:space="preserve"> </t>
        </is>
      </c>
    </row>
    <row r="7">
      <c r="A7" s="4" t="inlineStr">
        <is>
          <t>Deferred compensation liability</t>
        </is>
      </c>
      <c r="B7" s="5" t="n">
        <v>4451</v>
      </c>
      <c r="C7" s="5" t="n">
        <v>3001</v>
      </c>
    </row>
    <row r="8">
      <c r="A8" s="4" t="inlineStr">
        <is>
          <t>Foreign currency forward contracts</t>
        </is>
      </c>
      <c r="B8" s="5" t="n">
        <v>946</v>
      </c>
      <c r="C8" s="5" t="n">
        <v>1757</v>
      </c>
    </row>
    <row r="9">
      <c r="A9" s="4" t="inlineStr">
        <is>
          <t>Total</t>
        </is>
      </c>
      <c r="B9" s="5" t="n">
        <v>6533</v>
      </c>
      <c r="C9" s="5" t="n">
        <v>5169</v>
      </c>
    </row>
    <row r="10">
      <c r="A10" s="4" t="inlineStr">
        <is>
          <t>Interest rate swap</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Interest rate swap</t>
        </is>
      </c>
      <c r="B12" s="5" t="n">
        <v>9736</v>
      </c>
      <c r="C12" s="5" t="n">
        <v>7863</v>
      </c>
    </row>
    <row r="13">
      <c r="A13" s="3" t="inlineStr">
        <is>
          <t>Financial Liabilities</t>
        </is>
      </c>
      <c r="B13" s="4" t="inlineStr">
        <is>
          <t xml:space="preserve"> </t>
        </is>
      </c>
      <c r="C13" s="4" t="inlineStr">
        <is>
          <t xml:space="preserve"> </t>
        </is>
      </c>
    </row>
    <row r="14">
      <c r="A14" s="4" t="inlineStr">
        <is>
          <t>Derivative liabilities</t>
        </is>
      </c>
      <c r="B14" s="5" t="n">
        <v>556</v>
      </c>
      <c r="C14" s="5" t="n">
        <v>0</v>
      </c>
    </row>
    <row r="15">
      <c r="A15" s="4" t="inlineStr">
        <is>
          <t>Precious metal swap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Precious metal swaps</t>
        </is>
      </c>
      <c r="B17" s="5" t="n">
        <v>1</v>
      </c>
      <c r="C17" s="5" t="n">
        <v>118</v>
      </c>
    </row>
    <row r="18">
      <c r="A18" s="3" t="inlineStr">
        <is>
          <t>Financial Liabilities</t>
        </is>
      </c>
      <c r="B18" s="4" t="inlineStr">
        <is>
          <t xml:space="preserve"> </t>
        </is>
      </c>
      <c r="C18" s="4" t="inlineStr">
        <is>
          <t xml:space="preserve"> </t>
        </is>
      </c>
    </row>
    <row r="19">
      <c r="A19" s="4" t="inlineStr">
        <is>
          <t>Derivative liabilities</t>
        </is>
      </c>
      <c r="B19" s="5" t="n">
        <v>580</v>
      </c>
      <c r="C19" s="5" t="n">
        <v>411</v>
      </c>
    </row>
    <row r="20">
      <c r="A20" s="4" t="inlineStr">
        <is>
          <t>Quoted Prices in  Active Markets  for Identical Assets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Deferred compensation investments</t>
        </is>
      </c>
      <c r="B22" s="5" t="n">
        <v>4451</v>
      </c>
      <c r="C22" s="5" t="n">
        <v>3001</v>
      </c>
    </row>
    <row r="23">
      <c r="A23" s="4" t="inlineStr">
        <is>
          <t>Foreign currency forward contracts</t>
        </is>
      </c>
      <c r="B23" s="5" t="n">
        <v>0</v>
      </c>
      <c r="C23" s="5" t="n">
        <v>0</v>
      </c>
    </row>
    <row r="24">
      <c r="A24" s="4" t="inlineStr">
        <is>
          <t>Total</t>
        </is>
      </c>
      <c r="B24" s="5" t="n">
        <v>4451</v>
      </c>
      <c r="C24" s="5" t="n">
        <v>3001</v>
      </c>
    </row>
    <row r="25">
      <c r="A25" s="3" t="inlineStr">
        <is>
          <t>Financial Liabilities</t>
        </is>
      </c>
      <c r="B25" s="4" t="inlineStr">
        <is>
          <t xml:space="preserve"> </t>
        </is>
      </c>
      <c r="C25" s="4" t="inlineStr">
        <is>
          <t xml:space="preserve"> </t>
        </is>
      </c>
    </row>
    <row r="26">
      <c r="A26" s="4" t="inlineStr">
        <is>
          <t>Deferred compensation liability</t>
        </is>
      </c>
      <c r="B26" s="5" t="n">
        <v>4451</v>
      </c>
      <c r="C26" s="5" t="n">
        <v>3001</v>
      </c>
    </row>
    <row r="27">
      <c r="A27" s="4" t="inlineStr">
        <is>
          <t>Foreign currency forward contracts</t>
        </is>
      </c>
      <c r="B27" s="5" t="n">
        <v>0</v>
      </c>
      <c r="C27" s="5" t="n">
        <v>0</v>
      </c>
    </row>
    <row r="28">
      <c r="A28" s="4" t="inlineStr">
        <is>
          <t>Total</t>
        </is>
      </c>
      <c r="B28" s="5" t="n">
        <v>4451</v>
      </c>
      <c r="C28" s="5" t="n">
        <v>3001</v>
      </c>
    </row>
    <row r="29">
      <c r="A29" s="4" t="inlineStr">
        <is>
          <t>Quoted Prices in  Active Markets  for Identical Assets (Level 1) | Interest rate swap</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Interest rate swap</t>
        </is>
      </c>
      <c r="B31" s="5" t="n">
        <v>0</v>
      </c>
      <c r="C31" s="5" t="n">
        <v>0</v>
      </c>
    </row>
    <row r="32">
      <c r="A32" s="3" t="inlineStr">
        <is>
          <t>Financial Liabilities</t>
        </is>
      </c>
      <c r="B32" s="4" t="inlineStr">
        <is>
          <t xml:space="preserve"> </t>
        </is>
      </c>
      <c r="C32" s="4" t="inlineStr">
        <is>
          <t xml:space="preserve"> </t>
        </is>
      </c>
    </row>
    <row r="33">
      <c r="A33" s="4" t="inlineStr">
        <is>
          <t>Derivative liabilities</t>
        </is>
      </c>
      <c r="B33" s="5" t="n">
        <v>0</v>
      </c>
      <c r="C33" s="5" t="n">
        <v>0</v>
      </c>
    </row>
    <row r="34">
      <c r="A34" s="4" t="inlineStr">
        <is>
          <t>Quoted Prices in  Active Markets  for Identical Assets (Level 1) | Precious metal swap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Precious metal swaps</t>
        </is>
      </c>
      <c r="B36" s="5" t="n">
        <v>0</v>
      </c>
      <c r="C36" s="5" t="n">
        <v>0</v>
      </c>
    </row>
    <row r="37">
      <c r="A37" s="3" t="inlineStr">
        <is>
          <t>Financial Liabilities</t>
        </is>
      </c>
      <c r="B37" s="4" t="inlineStr">
        <is>
          <t xml:space="preserve"> </t>
        </is>
      </c>
      <c r="C37" s="4" t="inlineStr">
        <is>
          <t xml:space="preserve"> </t>
        </is>
      </c>
    </row>
    <row r="38">
      <c r="A38" s="4" t="inlineStr">
        <is>
          <t>Derivative liabilities</t>
        </is>
      </c>
      <c r="B38" s="5" t="n">
        <v>0</v>
      </c>
      <c r="C38" s="5" t="n">
        <v>0</v>
      </c>
    </row>
    <row r="39">
      <c r="A39" s="4" t="inlineStr">
        <is>
          <t>Significant Other Observable Inputs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Deferred compensation investments</t>
        </is>
      </c>
      <c r="B41" s="5" t="n">
        <v>0</v>
      </c>
      <c r="C41" s="5" t="n">
        <v>0</v>
      </c>
    </row>
    <row r="42">
      <c r="A42" s="4" t="inlineStr">
        <is>
          <t>Foreign currency forward contracts</t>
        </is>
      </c>
      <c r="B42" s="5" t="n">
        <v>512</v>
      </c>
      <c r="C42" s="5" t="n">
        <v>1291</v>
      </c>
    </row>
    <row r="43">
      <c r="A43" s="4" t="inlineStr">
        <is>
          <t>Total</t>
        </is>
      </c>
      <c r="B43" s="5" t="n">
        <v>10249</v>
      </c>
      <c r="C43" s="5" t="n">
        <v>9272</v>
      </c>
    </row>
    <row r="44">
      <c r="A44" s="3" t="inlineStr">
        <is>
          <t>Financial Liabilities</t>
        </is>
      </c>
      <c r="B44" s="4" t="inlineStr">
        <is>
          <t xml:space="preserve"> </t>
        </is>
      </c>
      <c r="C44" s="4" t="inlineStr">
        <is>
          <t xml:space="preserve"> </t>
        </is>
      </c>
    </row>
    <row r="45">
      <c r="A45" s="4" t="inlineStr">
        <is>
          <t>Deferred compensation liability</t>
        </is>
      </c>
      <c r="B45" s="5" t="n">
        <v>0</v>
      </c>
      <c r="C45" s="5" t="n">
        <v>0</v>
      </c>
    </row>
    <row r="46">
      <c r="A46" s="4" t="inlineStr">
        <is>
          <t>Foreign currency forward contracts</t>
        </is>
      </c>
      <c r="B46" s="5" t="n">
        <v>946</v>
      </c>
      <c r="C46" s="5" t="n">
        <v>1757</v>
      </c>
    </row>
    <row r="47">
      <c r="A47" s="4" t="inlineStr">
        <is>
          <t>Total</t>
        </is>
      </c>
      <c r="B47" s="5" t="n">
        <v>2082</v>
      </c>
      <c r="C47" s="5" t="n">
        <v>2168</v>
      </c>
    </row>
    <row r="48">
      <c r="A48" s="4" t="inlineStr">
        <is>
          <t>Significant Other Observable Inputs (Level 2) | Interest rate swap</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Interest rate swap</t>
        </is>
      </c>
      <c r="B50" s="5" t="n">
        <v>9736</v>
      </c>
      <c r="C50" s="5" t="n">
        <v>7863</v>
      </c>
    </row>
    <row r="51">
      <c r="A51" s="3" t="inlineStr">
        <is>
          <t>Financial Liabilities</t>
        </is>
      </c>
      <c r="B51" s="4" t="inlineStr">
        <is>
          <t xml:space="preserve"> </t>
        </is>
      </c>
      <c r="C51" s="4" t="inlineStr">
        <is>
          <t xml:space="preserve"> </t>
        </is>
      </c>
    </row>
    <row r="52">
      <c r="A52" s="4" t="inlineStr">
        <is>
          <t>Derivative liabilities</t>
        </is>
      </c>
      <c r="B52" s="5" t="n">
        <v>556</v>
      </c>
      <c r="C52" s="5" t="n">
        <v>0</v>
      </c>
    </row>
    <row r="53">
      <c r="A53" s="4" t="inlineStr">
        <is>
          <t>Significant Other Observable Inputs (Level 2) | Precious metal swap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Precious metal swaps</t>
        </is>
      </c>
      <c r="B55" s="5" t="n">
        <v>1</v>
      </c>
      <c r="C55" s="5" t="n">
        <v>118</v>
      </c>
    </row>
    <row r="56">
      <c r="A56" s="3" t="inlineStr">
        <is>
          <t>Financial Liabilities</t>
        </is>
      </c>
      <c r="B56" s="4" t="inlineStr">
        <is>
          <t xml:space="preserve"> </t>
        </is>
      </c>
      <c r="C56" s="4" t="inlineStr">
        <is>
          <t xml:space="preserve"> </t>
        </is>
      </c>
    </row>
    <row r="57">
      <c r="A57" s="4" t="inlineStr">
        <is>
          <t>Derivative liabilities</t>
        </is>
      </c>
      <c r="B57" s="5" t="n">
        <v>580</v>
      </c>
      <c r="C57" s="5" t="n">
        <v>411</v>
      </c>
    </row>
    <row r="58">
      <c r="A58" s="4" t="inlineStr">
        <is>
          <t>Significant Unobservable Inputs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Deferred compensation investments</t>
        </is>
      </c>
      <c r="B60" s="5" t="n">
        <v>0</v>
      </c>
      <c r="C60" s="5" t="n">
        <v>0</v>
      </c>
    </row>
    <row r="61">
      <c r="A61" s="4" t="inlineStr">
        <is>
          <t>Foreign currency forward contracts</t>
        </is>
      </c>
      <c r="B61" s="5" t="n">
        <v>0</v>
      </c>
      <c r="C61" s="5" t="n">
        <v>0</v>
      </c>
    </row>
    <row r="62">
      <c r="A62" s="4" t="inlineStr">
        <is>
          <t>Total</t>
        </is>
      </c>
      <c r="B62" s="5" t="n">
        <v>0</v>
      </c>
      <c r="C62" s="5" t="n">
        <v>0</v>
      </c>
    </row>
    <row r="63">
      <c r="A63" s="3" t="inlineStr">
        <is>
          <t>Financial Liabilities</t>
        </is>
      </c>
      <c r="B63" s="4" t="inlineStr">
        <is>
          <t xml:space="preserve"> </t>
        </is>
      </c>
      <c r="C63" s="4" t="inlineStr">
        <is>
          <t xml:space="preserve"> </t>
        </is>
      </c>
    </row>
    <row r="64">
      <c r="A64" s="4" t="inlineStr">
        <is>
          <t>Deferred compensation liability</t>
        </is>
      </c>
      <c r="B64" s="5" t="n">
        <v>0</v>
      </c>
      <c r="C64" s="5" t="n">
        <v>0</v>
      </c>
    </row>
    <row r="65">
      <c r="A65" s="4" t="inlineStr">
        <is>
          <t>Foreign currency forward contracts</t>
        </is>
      </c>
      <c r="B65" s="5" t="n">
        <v>0</v>
      </c>
      <c r="C65" s="5" t="n">
        <v>0</v>
      </c>
    </row>
    <row r="66">
      <c r="A66" s="4" t="inlineStr">
        <is>
          <t>Total</t>
        </is>
      </c>
      <c r="B66" s="5" t="n">
        <v>0</v>
      </c>
      <c r="C66" s="5" t="n">
        <v>0</v>
      </c>
    </row>
    <row r="67">
      <c r="A67" s="4" t="inlineStr">
        <is>
          <t>Significant Unobservable Inputs (Level 3) | Interest rate swap</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terest rate swap</t>
        </is>
      </c>
      <c r="B69" s="5" t="n">
        <v>0</v>
      </c>
      <c r="C69" s="5" t="n">
        <v>0</v>
      </c>
    </row>
    <row r="70">
      <c r="A70" s="3" t="inlineStr">
        <is>
          <t>Financial Liabilities</t>
        </is>
      </c>
      <c r="B70" s="4" t="inlineStr">
        <is>
          <t xml:space="preserve"> </t>
        </is>
      </c>
      <c r="C70" s="4" t="inlineStr">
        <is>
          <t xml:space="preserve"> </t>
        </is>
      </c>
    </row>
    <row r="71">
      <c r="A71" s="4" t="inlineStr">
        <is>
          <t>Derivative liabilities</t>
        </is>
      </c>
      <c r="B71" s="5" t="n">
        <v>0</v>
      </c>
      <c r="C71" s="5" t="n">
        <v>0</v>
      </c>
    </row>
    <row r="72">
      <c r="A72" s="4" t="inlineStr">
        <is>
          <t>Significant Unobservable Inputs (Level 3) | Precious metal swap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Precious metal swaps</t>
        </is>
      </c>
      <c r="B74" s="5" t="n">
        <v>0</v>
      </c>
      <c r="C74" s="5" t="n">
        <v>0</v>
      </c>
    </row>
    <row r="75">
      <c r="A75" s="3" t="inlineStr">
        <is>
          <t>Financial Liabilities</t>
        </is>
      </c>
      <c r="B75" s="4" t="inlineStr">
        <is>
          <t xml:space="preserve"> </t>
        </is>
      </c>
      <c r="C75" s="4" t="inlineStr">
        <is>
          <t xml:space="preserve"> </t>
        </is>
      </c>
    </row>
    <row r="76">
      <c r="A76" s="4" t="inlineStr">
        <is>
          <t>Derivative liabilities</t>
        </is>
      </c>
      <c r="B76" s="6" t="n">
        <v>0</v>
      </c>
      <c r="C7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s>
  <sheetData>
    <row r="1">
      <c r="A1" s="1" t="inlineStr">
        <is>
          <t>Derivative Instruments and Hedging Activity - Additional Information (Details) $ in Millions</t>
        </is>
      </c>
      <c r="B1" s="2" t="inlineStr">
        <is>
          <t>3 Months Ended</t>
        </is>
      </c>
      <c r="D1" s="2" t="inlineStr">
        <is>
          <t>6 Months Ended</t>
        </is>
      </c>
    </row>
    <row r="2">
      <c r="B2" s="2" t="inlineStr">
        <is>
          <t>Jun. 30, 2023 USD ($)</t>
        </is>
      </c>
      <c r="C2" s="2" t="inlineStr">
        <is>
          <t>Jul. 01, 2022 USD ($)</t>
        </is>
      </c>
      <c r="D2" s="2" t="inlineStr">
        <is>
          <t>Jun. 30, 2023 USD ($)</t>
        </is>
      </c>
      <c r="E2" s="2" t="inlineStr">
        <is>
          <t>Jul. 01, 2022 USD ($)</t>
        </is>
      </c>
      <c r="F2" s="2" t="inlineStr">
        <is>
          <t>Mar. 21, 2023 USD ($) derivative</t>
        </is>
      </c>
      <c r="G2" s="2" t="inlineStr">
        <is>
          <t>Mar. 04,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gain (loss) related to derivatives</t>
        </is>
      </c>
      <c r="B4" s="9" t="n">
        <v>0.2</v>
      </c>
      <c r="C4" s="9" t="n">
        <v>0.1</v>
      </c>
      <c r="D4" s="9" t="n">
        <v>0.4</v>
      </c>
      <c r="E4" s="9" t="n">
        <v>0.7</v>
      </c>
      <c r="F4" s="4" t="inlineStr">
        <is>
          <t xml:space="preserve"> </t>
        </is>
      </c>
      <c r="G4" s="4" t="inlineStr">
        <is>
          <t xml:space="preserve"> </t>
        </is>
      </c>
    </row>
    <row r="5">
      <c r="A5" s="4" t="inlineStr">
        <is>
          <t>Cash flow hedge gain (loss) to be reclassified within twelve months</t>
        </is>
      </c>
      <c r="B5" s="9" t="n">
        <v>4.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term of contract</t>
        </is>
      </c>
      <c r="B8" s="4" t="inlineStr">
        <is>
          <t xml:space="preserve"> </t>
        </is>
      </c>
      <c r="C8" s="4" t="inlineStr">
        <is>
          <t xml:space="preserve"> </t>
        </is>
      </c>
      <c r="D8" s="4" t="inlineStr">
        <is>
          <t>4 years</t>
        </is>
      </c>
      <c r="E8" s="4" t="inlineStr">
        <is>
          <t xml:space="preserve"> </t>
        </is>
      </c>
      <c r="F8" s="4" t="inlineStr">
        <is>
          <t xml:space="preserve"> </t>
        </is>
      </c>
      <c r="G8" s="4" t="inlineStr">
        <is>
          <t xml:space="preserve"> </t>
        </is>
      </c>
    </row>
    <row r="9">
      <c r="A9" s="4" t="inlineStr">
        <is>
          <t>Letter of Credit | Interest rate swap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 total</t>
        </is>
      </c>
      <c r="B11" s="4" t="inlineStr">
        <is>
          <t xml:space="preserve"> </t>
        </is>
      </c>
      <c r="C11" s="4" t="inlineStr">
        <is>
          <t xml:space="preserve"> </t>
        </is>
      </c>
      <c r="D11" s="4" t="inlineStr">
        <is>
          <t xml:space="preserve"> </t>
        </is>
      </c>
      <c r="E11" s="4" t="inlineStr">
        <is>
          <t xml:space="preserve"> </t>
        </is>
      </c>
      <c r="F11" s="6" t="n">
        <v>50</v>
      </c>
      <c r="G11" s="6" t="n">
        <v>100</v>
      </c>
    </row>
    <row r="12">
      <c r="A12" s="4" t="inlineStr">
        <is>
          <t>Number of interest rate swaps entered in to | derivative</t>
        </is>
      </c>
      <c r="B12" s="4" t="inlineStr">
        <is>
          <t xml:space="preserve"> </t>
        </is>
      </c>
      <c r="C12" s="4" t="inlineStr">
        <is>
          <t xml:space="preserve"> </t>
        </is>
      </c>
      <c r="D12" s="4" t="inlineStr">
        <is>
          <t xml:space="preserve"> </t>
        </is>
      </c>
      <c r="E12" s="4" t="inlineStr">
        <is>
          <t xml:space="preserve"> </t>
        </is>
      </c>
      <c r="F12" s="5" t="n">
        <v>2</v>
      </c>
      <c r="G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Derivative Instruments NonHedging (Details) - USD ($) $ in Thousands</t>
        </is>
      </c>
      <c r="B1" s="2" t="inlineStr">
        <is>
          <t>Jun. 30, 2023</t>
        </is>
      </c>
      <c r="C1" s="2" t="inlineStr">
        <is>
          <t>Dec. 31, 2022</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238649</v>
      </c>
      <c r="C4" s="6" t="n">
        <v>137455</v>
      </c>
    </row>
    <row r="5">
      <c r="A5" s="4" t="inlineStr">
        <is>
          <t>Foreign currency forward contracts | Designated as hedging instrument | Ye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2369</v>
      </c>
      <c r="C7" s="5" t="n">
        <v>2985</v>
      </c>
    </row>
    <row r="8">
      <c r="A8" s="4" t="inlineStr">
        <is>
          <t>Foreign currency forward contracts | Designated as hedging instrument | Euro</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29155</v>
      </c>
      <c r="C10" s="5" t="n">
        <v>25712</v>
      </c>
    </row>
    <row r="11">
      <c r="A11" s="4" t="inlineStr">
        <is>
          <t>Prepaid and other current assets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asset</t>
        </is>
      </c>
      <c r="B13" s="5" t="n">
        <v>5185</v>
      </c>
      <c r="C13" s="5" t="n">
        <v>3732</v>
      </c>
    </row>
    <row r="14">
      <c r="A14" s="4" t="inlineStr">
        <is>
          <t>Prepaid and other current assets | Foreign currency forward contracts | 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21807</v>
      </c>
      <c r="C16" s="5" t="n">
        <v>12242</v>
      </c>
    </row>
    <row r="17">
      <c r="A17" s="4" t="inlineStr">
        <is>
          <t>Fair value, asset</t>
        </is>
      </c>
      <c r="B17" s="5" t="n">
        <v>235</v>
      </c>
      <c r="C17" s="5" t="n">
        <v>791</v>
      </c>
    </row>
    <row r="18">
      <c r="A18" s="4" t="inlineStr">
        <is>
          <t>Prepaid and other current assets | Foreign currency forward contracts | Designated as hedging instrument | Yen</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Fair value, asset</t>
        </is>
      </c>
      <c r="B20" s="5" t="n">
        <v>142</v>
      </c>
      <c r="C20" s="5" t="n">
        <v>145</v>
      </c>
    </row>
    <row r="21">
      <c r="A21" s="4" t="inlineStr">
        <is>
          <t>Prepaid and other current assets | Foreign currency forward contracts | Designated as hedging instrument | Euro</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air value, asset</t>
        </is>
      </c>
      <c r="B23" s="5" t="n">
        <v>120</v>
      </c>
      <c r="C23" s="5" t="n">
        <v>355</v>
      </c>
    </row>
    <row r="24">
      <c r="A24" s="4" t="inlineStr">
        <is>
          <t>Other liabilities and accrued items | Designated as hedging instrument</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Fair value, liability</t>
        </is>
      </c>
      <c r="B26" s="5" t="n">
        <v>992</v>
      </c>
      <c r="C26" s="5" t="n">
        <v>957</v>
      </c>
    </row>
    <row r="27">
      <c r="A27" s="4" t="inlineStr">
        <is>
          <t>Other liabilities and accrued items | Foreign currency forward contracts | Not designated as hedging instrumen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 liability</t>
        </is>
      </c>
      <c r="B29" s="5" t="n">
        <v>27995</v>
      </c>
      <c r="C29" s="5" t="n">
        <v>17061</v>
      </c>
    </row>
    <row r="30">
      <c r="A30" s="4" t="inlineStr">
        <is>
          <t>Fair value, liability</t>
        </is>
      </c>
      <c r="B30" s="5" t="n">
        <v>521</v>
      </c>
      <c r="C30" s="5" t="n">
        <v>1048</v>
      </c>
    </row>
    <row r="31">
      <c r="A31" s="4" t="inlineStr">
        <is>
          <t>Other liabilities and accrued items | Foreign currency forward contracts | Designated as hedging instrument | Yen</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air value, liability</t>
        </is>
      </c>
      <c r="B33" s="5" t="n">
        <v>1</v>
      </c>
      <c r="C33" s="5" t="n">
        <v>74</v>
      </c>
    </row>
    <row r="34">
      <c r="A34" s="4" t="inlineStr">
        <is>
          <t>Other liabilities and accrued items | Foreign currency forward contracts | Designated as hedging instrument | Euro</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Fair value, liability</t>
        </is>
      </c>
      <c r="B36" s="6" t="n">
        <v>411</v>
      </c>
      <c r="C36" s="6" t="n">
        <v>4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Measurements, Recurring and Nonrecurring (Details) - Designated as hedging instrument - USD ($) $ in Thousands</t>
        </is>
      </c>
      <c r="B1" s="2" t="inlineStr">
        <is>
          <t>Jun. 30, 2023</t>
        </is>
      </c>
      <c r="C1" s="2" t="inlineStr">
        <is>
          <t>Dec. 31, 2022</t>
        </is>
      </c>
    </row>
    <row r="2">
      <c r="A2" s="3" t="inlineStr">
        <is>
          <t>Derivative Instruments, Gain (Loss) [Line Items]</t>
        </is>
      </c>
      <c r="B2" s="4" t="inlineStr">
        <is>
          <t xml:space="preserve"> </t>
        </is>
      </c>
      <c r="C2" s="4" t="inlineStr">
        <is>
          <t xml:space="preserve"> </t>
        </is>
      </c>
    </row>
    <row r="3">
      <c r="A3" s="4" t="inlineStr">
        <is>
          <t>Notional Amount</t>
        </is>
      </c>
      <c r="B3" s="6" t="n">
        <v>238649</v>
      </c>
      <c r="C3" s="6" t="n">
        <v>137455</v>
      </c>
    </row>
    <row r="4">
      <c r="A4" s="4" t="inlineStr">
        <is>
          <t>Precious metal swap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Notional Amount</t>
        </is>
      </c>
      <c r="B6" s="5" t="n">
        <v>7125</v>
      </c>
      <c r="C6" s="5" t="n">
        <v>8758</v>
      </c>
    </row>
    <row r="7">
      <c r="A7" s="4" t="inlineStr">
        <is>
          <t>Interest rate swap</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 Amount</t>
        </is>
      </c>
      <c r="B9" s="5" t="n">
        <v>200000</v>
      </c>
      <c r="C9" s="5" t="n">
        <v>100000</v>
      </c>
    </row>
    <row r="10">
      <c r="A10" s="4" t="inlineStr">
        <is>
          <t>Prepaid and other current asse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Fair value, asset</t>
        </is>
      </c>
      <c r="B12" s="5" t="n">
        <v>5185</v>
      </c>
      <c r="C12" s="5" t="n">
        <v>3732</v>
      </c>
    </row>
    <row r="13">
      <c r="A13" s="4" t="inlineStr">
        <is>
          <t>Prepaid and other current assets | Precious metal swap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Fair value, asset</t>
        </is>
      </c>
      <c r="B15" s="5" t="n">
        <v>1</v>
      </c>
      <c r="C15" s="5" t="n">
        <v>118</v>
      </c>
    </row>
    <row r="16">
      <c r="A16" s="4" t="inlineStr">
        <is>
          <t>Prepaid and other current assets | Interest rate swap</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Fair value, asset</t>
        </is>
      </c>
      <c r="B18" s="5" t="n">
        <v>4922</v>
      </c>
      <c r="C18" s="5" t="n">
        <v>3114</v>
      </c>
    </row>
    <row r="19">
      <c r="A19" s="4" t="inlineStr">
        <is>
          <t>Other asset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Fair value, asset</t>
        </is>
      </c>
      <c r="B21" s="5" t="n">
        <v>4829</v>
      </c>
      <c r="C21" s="5" t="n">
        <v>4749</v>
      </c>
    </row>
    <row r="22">
      <c r="A22" s="4" t="inlineStr">
        <is>
          <t>Other assets | Precious metal swap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Fair value, asset</t>
        </is>
      </c>
      <c r="B24" s="5" t="n">
        <v>0</v>
      </c>
      <c r="C24" s="5" t="n">
        <v>0</v>
      </c>
    </row>
    <row r="25">
      <c r="A25" s="4" t="inlineStr">
        <is>
          <t>Other assets | Interest rate swap</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Fair value, asset</t>
        </is>
      </c>
      <c r="B27" s="5" t="n">
        <v>4814</v>
      </c>
      <c r="C27" s="5" t="n">
        <v>4749</v>
      </c>
    </row>
    <row r="28">
      <c r="A28" s="4" t="inlineStr">
        <is>
          <t>Other liabilities and accrued items</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Fair value, liability</t>
        </is>
      </c>
      <c r="B30" s="5" t="n">
        <v>992</v>
      </c>
      <c r="C30" s="5" t="n">
        <v>957</v>
      </c>
    </row>
    <row r="31">
      <c r="A31" s="4" t="inlineStr">
        <is>
          <t>Other liabilities and accrued items | Precious metal swap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Fair value, liability</t>
        </is>
      </c>
      <c r="B33" s="5" t="n">
        <v>580</v>
      </c>
      <c r="C33" s="5" t="n">
        <v>411</v>
      </c>
    </row>
    <row r="34">
      <c r="A34" s="4" t="inlineStr">
        <is>
          <t>Other liabilities and accrued items | Interest rate swap</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Fair value, liability</t>
        </is>
      </c>
      <c r="B36" s="5" t="n">
        <v>0</v>
      </c>
      <c r="C36" s="5" t="n">
        <v>0</v>
      </c>
    </row>
    <row r="37">
      <c r="A37" s="4" t="inlineStr">
        <is>
          <t>Other long-term liabilities</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Fair value, liability</t>
        </is>
      </c>
      <c r="B39" s="5" t="n">
        <v>569</v>
      </c>
      <c r="C39" s="5" t="n">
        <v>163</v>
      </c>
    </row>
    <row r="40">
      <c r="A40" s="4" t="inlineStr">
        <is>
          <t>Other long-term liabilities | Precious metal swaps</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Fair value, liability</t>
        </is>
      </c>
      <c r="B42" s="5" t="n">
        <v>0</v>
      </c>
      <c r="C42" s="5" t="n">
        <v>0</v>
      </c>
    </row>
    <row r="43">
      <c r="A43" s="4" t="inlineStr">
        <is>
          <t>Other long-term liabilities | Interest rate swap</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Fair value, liability</t>
        </is>
      </c>
      <c r="B45" s="5" t="n">
        <v>556</v>
      </c>
      <c r="C45" s="5" t="n">
        <v>0</v>
      </c>
    </row>
    <row r="46">
      <c r="A46" s="4" t="inlineStr">
        <is>
          <t>Yen | Foreign Currency</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Notional Amount</t>
        </is>
      </c>
      <c r="B48" s="5" t="n">
        <v>2369</v>
      </c>
      <c r="C48" s="5" t="n">
        <v>2985</v>
      </c>
    </row>
    <row r="49">
      <c r="A49" s="4" t="inlineStr">
        <is>
          <t>Yen | Prepaid and other current assets | Foreign Currency</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Fair value, asset</t>
        </is>
      </c>
      <c r="B51" s="5" t="n">
        <v>142</v>
      </c>
      <c r="C51" s="5" t="n">
        <v>145</v>
      </c>
    </row>
    <row r="52">
      <c r="A52" s="4" t="inlineStr">
        <is>
          <t>Yen | Other assets | Foreign Currency</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Fair value, asset</t>
        </is>
      </c>
      <c r="B54" s="5" t="n">
        <v>6</v>
      </c>
      <c r="C54" s="5" t="n">
        <v>0</v>
      </c>
    </row>
    <row r="55">
      <c r="A55" s="4" t="inlineStr">
        <is>
          <t>Yen | Other liabilities and accrued items | Foreign Currency</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Fair value, liability</t>
        </is>
      </c>
      <c r="B57" s="5" t="n">
        <v>1</v>
      </c>
      <c r="C57" s="5" t="n">
        <v>74</v>
      </c>
    </row>
    <row r="58">
      <c r="A58" s="4" t="inlineStr">
        <is>
          <t>Yen | Other long-term liabilities | Foreign Currency</t>
        </is>
      </c>
      <c r="B58" s="4" t="inlineStr">
        <is>
          <t xml:space="preserve"> </t>
        </is>
      </c>
      <c r="C58" s="4" t="inlineStr">
        <is>
          <t xml:space="preserve"> </t>
        </is>
      </c>
    </row>
    <row r="59">
      <c r="A59" s="3" t="inlineStr">
        <is>
          <t>Derivative Instruments, Gain (Loss) [Line Items]</t>
        </is>
      </c>
      <c r="B59" s="4" t="inlineStr">
        <is>
          <t xml:space="preserve"> </t>
        </is>
      </c>
      <c r="C59" s="4" t="inlineStr">
        <is>
          <t xml:space="preserve"> </t>
        </is>
      </c>
    </row>
    <row r="60">
      <c r="A60" s="4" t="inlineStr">
        <is>
          <t>Fair value, liability</t>
        </is>
      </c>
      <c r="B60" s="5" t="n">
        <v>1</v>
      </c>
      <c r="C60" s="5" t="n">
        <v>26</v>
      </c>
    </row>
    <row r="61">
      <c r="A61" s="4" t="inlineStr">
        <is>
          <t>Euro | Foreign Currency</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Notional Amount</t>
        </is>
      </c>
      <c r="B63" s="5" t="n">
        <v>29155</v>
      </c>
      <c r="C63" s="5" t="n">
        <v>25712</v>
      </c>
    </row>
    <row r="64">
      <c r="A64" s="4" t="inlineStr">
        <is>
          <t>Euro | Prepaid and other current assets | Foreign Currency</t>
        </is>
      </c>
      <c r="B64" s="4" t="inlineStr">
        <is>
          <t xml:space="preserve"> </t>
        </is>
      </c>
      <c r="C64" s="4" t="inlineStr">
        <is>
          <t xml:space="preserve"> </t>
        </is>
      </c>
    </row>
    <row r="65">
      <c r="A65" s="3" t="inlineStr">
        <is>
          <t>Derivative Instruments, Gain (Loss) [Line Items]</t>
        </is>
      </c>
      <c r="B65" s="4" t="inlineStr">
        <is>
          <t xml:space="preserve"> </t>
        </is>
      </c>
      <c r="C65" s="4" t="inlineStr">
        <is>
          <t xml:space="preserve"> </t>
        </is>
      </c>
    </row>
    <row r="66">
      <c r="A66" s="4" t="inlineStr">
        <is>
          <t>Fair value, asset</t>
        </is>
      </c>
      <c r="B66" s="5" t="n">
        <v>120</v>
      </c>
      <c r="C66" s="5" t="n">
        <v>355</v>
      </c>
    </row>
    <row r="67">
      <c r="A67" s="4" t="inlineStr">
        <is>
          <t>Euro | Other assets | Foreign Currency</t>
        </is>
      </c>
      <c r="B67" s="4" t="inlineStr">
        <is>
          <t xml:space="preserve"> </t>
        </is>
      </c>
      <c r="C67" s="4" t="inlineStr">
        <is>
          <t xml:space="preserve"> </t>
        </is>
      </c>
    </row>
    <row r="68">
      <c r="A68" s="3" t="inlineStr">
        <is>
          <t>Derivative Instruments, Gain (Loss) [Line Items]</t>
        </is>
      </c>
      <c r="B68" s="4" t="inlineStr">
        <is>
          <t xml:space="preserve"> </t>
        </is>
      </c>
      <c r="C68" s="4" t="inlineStr">
        <is>
          <t xml:space="preserve"> </t>
        </is>
      </c>
    </row>
    <row r="69">
      <c r="A69" s="4" t="inlineStr">
        <is>
          <t>Fair value, asset</t>
        </is>
      </c>
      <c r="B69" s="5" t="n">
        <v>9</v>
      </c>
      <c r="C69" s="5" t="n">
        <v>0</v>
      </c>
    </row>
    <row r="70">
      <c r="A70" s="4" t="inlineStr">
        <is>
          <t>Euro | Other liabilities and accrued items | Foreign Currency</t>
        </is>
      </c>
      <c r="B70" s="4" t="inlineStr">
        <is>
          <t xml:space="preserve"> </t>
        </is>
      </c>
      <c r="C70" s="4" t="inlineStr">
        <is>
          <t xml:space="preserve"> </t>
        </is>
      </c>
    </row>
    <row r="71">
      <c r="A71" s="3" t="inlineStr">
        <is>
          <t>Derivative Instruments, Gain (Loss) [Line Items]</t>
        </is>
      </c>
      <c r="B71" s="4" t="inlineStr">
        <is>
          <t xml:space="preserve"> </t>
        </is>
      </c>
      <c r="C71" s="4" t="inlineStr">
        <is>
          <t xml:space="preserve"> </t>
        </is>
      </c>
    </row>
    <row r="72">
      <c r="A72" s="4" t="inlineStr">
        <is>
          <t>Fair value, liability</t>
        </is>
      </c>
      <c r="B72" s="5" t="n">
        <v>411</v>
      </c>
      <c r="C72" s="5" t="n">
        <v>472</v>
      </c>
    </row>
    <row r="73">
      <c r="A73" s="4" t="inlineStr">
        <is>
          <t>Euro | Other long-term liabilities | Foreign Currency</t>
        </is>
      </c>
      <c r="B73" s="4" t="inlineStr">
        <is>
          <t xml:space="preserve"> </t>
        </is>
      </c>
      <c r="C73" s="4" t="inlineStr">
        <is>
          <t xml:space="preserve"> </t>
        </is>
      </c>
    </row>
    <row r="74">
      <c r="A74" s="3" t="inlineStr">
        <is>
          <t>Derivative Instruments, Gain (Loss) [Line Items]</t>
        </is>
      </c>
      <c r="B74" s="4" t="inlineStr">
        <is>
          <t xml:space="preserve"> </t>
        </is>
      </c>
      <c r="C74" s="4" t="inlineStr">
        <is>
          <t xml:space="preserve"> </t>
        </is>
      </c>
    </row>
    <row r="75">
      <c r="A75" s="4" t="inlineStr">
        <is>
          <t>Fair value, liability</t>
        </is>
      </c>
      <c r="B75" s="6" t="n">
        <v>12</v>
      </c>
      <c r="C75" s="6" t="n">
        <v>1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Derivative Instruments and Hedging Activity - Derivative Instruments, Gain (Loss) (Details) - USD ($) $ in Thousand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Foreign currency forward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Statement of Income or Comprehensive Income [Extensible Enumeration]</t>
        </is>
      </c>
      <c r="B5" s="4" t="inlineStr">
        <is>
          <t>Revenue from Contract with Customer, Excluding Assessed Tax</t>
        </is>
      </c>
      <c r="C5" s="4" t="inlineStr">
        <is>
          <t>Revenue from Contract with Customer, Excluding Assessed Tax</t>
        </is>
      </c>
      <c r="D5" s="4" t="inlineStr">
        <is>
          <t>Revenue from Contract with Customer, Excluding Assessed Tax</t>
        </is>
      </c>
      <c r="E5" s="4" t="inlineStr">
        <is>
          <t>Revenue from Contract with Customer, Excluding Assessed Tax</t>
        </is>
      </c>
    </row>
    <row r="6">
      <c r="A6" s="4" t="inlineStr">
        <is>
          <t>Precious metal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Statement of Income or Comprehensive Income [Extensible Enumeration]</t>
        </is>
      </c>
      <c r="B8" s="4" t="inlineStr">
        <is>
          <t>Cost of sales</t>
        </is>
      </c>
      <c r="C8" s="4" t="inlineStr">
        <is>
          <t>Cost of sales</t>
        </is>
      </c>
      <c r="D8" s="4" t="inlineStr">
        <is>
          <t>Cost of sales</t>
        </is>
      </c>
      <c r="E8" s="4" t="inlineStr">
        <is>
          <t>Cost of sales</t>
        </is>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Statement of Income or Comprehensive Income [Extensible Enumeration]</t>
        </is>
      </c>
      <c r="B11" s="4" t="inlineStr">
        <is>
          <t>Interest expense—net</t>
        </is>
      </c>
      <c r="C11" s="4" t="inlineStr">
        <is>
          <t>Interest expense—net</t>
        </is>
      </c>
      <c r="D11" s="4" t="inlineStr">
        <is>
          <t>Interest expense—net</t>
        </is>
      </c>
      <c r="E11" s="4" t="inlineStr">
        <is>
          <t>Interest expense—net</t>
        </is>
      </c>
    </row>
    <row r="12">
      <c r="A12" s="4" t="inlineStr">
        <is>
          <t>Designated as hedging instrumen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gain (loss) on derivative, net</t>
        </is>
      </c>
      <c r="B14" s="6" t="n">
        <v>-943</v>
      </c>
      <c r="C14" s="6" t="n">
        <v>120</v>
      </c>
      <c r="D14" s="6" t="n">
        <v>-1735</v>
      </c>
      <c r="E14" s="6" t="n">
        <v>322</v>
      </c>
    </row>
    <row r="15">
      <c r="A15" s="4" t="inlineStr">
        <is>
          <t>Designated as hedging instrument | Foreign currency forward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gain (loss) on derivative, net</t>
        </is>
      </c>
      <c r="B17" s="5" t="n">
        <v>0</v>
      </c>
      <c r="C17" s="5" t="n">
        <v>-110</v>
      </c>
      <c r="D17" s="5" t="n">
        <v>-35</v>
      </c>
      <c r="E17" s="5" t="n">
        <v>-130</v>
      </c>
    </row>
    <row r="18">
      <c r="A18" s="4" t="inlineStr">
        <is>
          <t>Designated as hedging instrument | Precious metal swap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Derivative, gain (loss) on derivative, net</t>
        </is>
      </c>
      <c r="B20" s="5" t="n">
        <v>85</v>
      </c>
      <c r="C20" s="5" t="n">
        <v>-8</v>
      </c>
      <c r="D20" s="5" t="n">
        <v>110</v>
      </c>
      <c r="E20" s="5" t="n">
        <v>99</v>
      </c>
    </row>
    <row r="21">
      <c r="A21" s="4" t="inlineStr">
        <is>
          <t>Designated as hedging instrument | Interest rate swap</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Derivative, gain (loss) on derivative, net</t>
        </is>
      </c>
      <c r="B23" s="6" t="n">
        <v>-1028</v>
      </c>
      <c r="C23" s="6" t="n">
        <v>238</v>
      </c>
      <c r="D23" s="6" t="n">
        <v>-1810</v>
      </c>
      <c r="E23" s="6" t="n">
        <v>3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l. 01, 2022</t>
        </is>
      </c>
    </row>
    <row r="3">
      <c r="A3" s="3" t="inlineStr">
        <is>
          <t>Cash flows from operating activities:</t>
        </is>
      </c>
      <c r="B3" s="4" t="inlineStr">
        <is>
          <t xml:space="preserve"> </t>
        </is>
      </c>
      <c r="C3" s="4" t="inlineStr">
        <is>
          <t xml:space="preserve"> </t>
        </is>
      </c>
    </row>
    <row r="4">
      <c r="A4" s="4" t="inlineStr">
        <is>
          <t>Net income</t>
        </is>
      </c>
      <c r="B4" s="6" t="n">
        <v>49670</v>
      </c>
      <c r="C4" s="6" t="n">
        <v>37274</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31444</v>
      </c>
      <c r="C6" s="5" t="n">
        <v>26070</v>
      </c>
    </row>
    <row r="7">
      <c r="A7" s="4" t="inlineStr">
        <is>
          <t>Amortization of deferred financing costs in interest expense</t>
        </is>
      </c>
      <c r="B7" s="5" t="n">
        <v>855</v>
      </c>
      <c r="C7" s="5" t="n">
        <v>780</v>
      </c>
    </row>
    <row r="8">
      <c r="A8" s="4" t="inlineStr">
        <is>
          <t>Stock-based compensation expense (non-cash)</t>
        </is>
      </c>
      <c r="B8" s="5" t="n">
        <v>5042</v>
      </c>
      <c r="C8" s="5" t="n">
        <v>3694</v>
      </c>
    </row>
    <row r="9">
      <c r="A9" s="4" t="inlineStr">
        <is>
          <t>Deferred income tax expense (benefit)</t>
        </is>
      </c>
      <c r="B9" s="5" t="n">
        <v>-166</v>
      </c>
      <c r="C9" s="5" t="n">
        <v>1966</v>
      </c>
    </row>
    <row r="10">
      <c r="A10" s="3" t="inlineStr">
        <is>
          <t>Changes in assets and liabilities:</t>
        </is>
      </c>
      <c r="B10" s="4" t="inlineStr">
        <is>
          <t xml:space="preserve"> </t>
        </is>
      </c>
      <c r="C10" s="4" t="inlineStr">
        <is>
          <t xml:space="preserve"> </t>
        </is>
      </c>
    </row>
    <row r="11">
      <c r="A11" s="4" t="inlineStr">
        <is>
          <t>Accounts receivable</t>
        </is>
      </c>
      <c r="B11" s="5" t="n">
        <v>26886</v>
      </c>
      <c r="C11" s="5" t="n">
        <v>-2566</v>
      </c>
    </row>
    <row r="12">
      <c r="A12" s="4" t="inlineStr">
        <is>
          <t>Inventory</t>
        </is>
      </c>
      <c r="B12" s="5" t="n">
        <v>-36451</v>
      </c>
      <c r="C12" s="5" t="n">
        <v>-67304</v>
      </c>
    </row>
    <row r="13">
      <c r="A13" s="4" t="inlineStr">
        <is>
          <t>Prepaid and other current assets</t>
        </is>
      </c>
      <c r="B13" s="5" t="n">
        <v>1210</v>
      </c>
      <c r="C13" s="5" t="n">
        <v>-2462</v>
      </c>
    </row>
    <row r="14">
      <c r="A14" s="4" t="inlineStr">
        <is>
          <t>Accounts payable and accrued expenses</t>
        </is>
      </c>
      <c r="B14" s="5" t="n">
        <v>-10583</v>
      </c>
      <c r="C14" s="5" t="n">
        <v>8897</v>
      </c>
    </row>
    <row r="15">
      <c r="A15" s="4" t="inlineStr">
        <is>
          <t>Unearned revenue</t>
        </is>
      </c>
      <c r="B15" s="5" t="n">
        <v>-9222</v>
      </c>
      <c r="C15" s="5" t="n">
        <v>-141</v>
      </c>
    </row>
    <row r="16">
      <c r="A16" s="4" t="inlineStr">
        <is>
          <t>Interest and taxes payable</t>
        </is>
      </c>
      <c r="B16" s="5" t="n">
        <v>-1441</v>
      </c>
      <c r="C16" s="5" t="n">
        <v>-1765</v>
      </c>
    </row>
    <row r="17">
      <c r="A17" s="4" t="inlineStr">
        <is>
          <t>Unearned income due to customer prepayments</t>
        </is>
      </c>
      <c r="B17" s="5" t="n">
        <v>15061</v>
      </c>
      <c r="C17" s="5" t="n">
        <v>13059</v>
      </c>
    </row>
    <row r="18">
      <c r="A18" s="4" t="inlineStr">
        <is>
          <t>Other-net</t>
        </is>
      </c>
      <c r="B18" s="5" t="n">
        <v>-1783</v>
      </c>
      <c r="C18" s="5" t="n">
        <v>3913</v>
      </c>
    </row>
    <row r="19">
      <c r="A19" s="4" t="inlineStr">
        <is>
          <t>Net cash provided by operating activities</t>
        </is>
      </c>
      <c r="B19" s="5" t="n">
        <v>70522</v>
      </c>
      <c r="C19" s="5" t="n">
        <v>21415</v>
      </c>
    </row>
    <row r="20">
      <c r="A20" s="3" t="inlineStr">
        <is>
          <t>Cash flows from investing activities:</t>
        </is>
      </c>
      <c r="B20" s="4" t="inlineStr">
        <is>
          <t xml:space="preserve"> </t>
        </is>
      </c>
      <c r="C20" s="4" t="inlineStr">
        <is>
          <t xml:space="preserve"> </t>
        </is>
      </c>
    </row>
    <row r="21">
      <c r="A21" s="4" t="inlineStr">
        <is>
          <t>Payments for purchase of property, plant, and equipment</t>
        </is>
      </c>
      <c r="B21" s="5" t="n">
        <v>-59469</v>
      </c>
      <c r="C21" s="5" t="n">
        <v>-37730</v>
      </c>
    </row>
    <row r="22">
      <c r="A22" s="4" t="inlineStr">
        <is>
          <t>Payments for mine development</t>
        </is>
      </c>
      <c r="B22" s="5" t="n">
        <v>-3617</v>
      </c>
      <c r="C22" s="5" t="n">
        <v>0</v>
      </c>
    </row>
    <row r="23">
      <c r="A23" s="4" t="inlineStr">
        <is>
          <t>Proceeds from sale of property, plant, and equipment</t>
        </is>
      </c>
      <c r="B23" s="5" t="n">
        <v>409</v>
      </c>
      <c r="C23" s="5" t="n">
        <v>105</v>
      </c>
    </row>
    <row r="24">
      <c r="A24" s="4" t="inlineStr">
        <is>
          <t>Payments for acquisition, net of cash acquired</t>
        </is>
      </c>
      <c r="B24" s="5" t="n">
        <v>0</v>
      </c>
      <c r="C24" s="5" t="n">
        <v>-2971</v>
      </c>
    </row>
    <row r="25">
      <c r="A25" s="4" t="inlineStr">
        <is>
          <t>Net cash used in investing activities</t>
        </is>
      </c>
      <c r="B25" s="5" t="n">
        <v>-62677</v>
      </c>
      <c r="C25" s="5" t="n">
        <v>-40596</v>
      </c>
    </row>
    <row r="26">
      <c r="A26" s="3" t="inlineStr">
        <is>
          <t>Cash flows from financing activities:</t>
        </is>
      </c>
      <c r="B26" s="4" t="inlineStr">
        <is>
          <t xml:space="preserve"> </t>
        </is>
      </c>
      <c r="C26" s="4" t="inlineStr">
        <is>
          <t xml:space="preserve"> </t>
        </is>
      </c>
    </row>
    <row r="27">
      <c r="A27" s="4" t="inlineStr">
        <is>
          <t>Proceeds from borrowings under credit facilities, net</t>
        </is>
      </c>
      <c r="B27" s="5" t="n">
        <v>15151</v>
      </c>
      <c r="C27" s="5" t="n">
        <v>54853</v>
      </c>
    </row>
    <row r="28">
      <c r="A28" s="4" t="inlineStr">
        <is>
          <t>Repayment of long-term debt</t>
        </is>
      </c>
      <c r="B28" s="5" t="n">
        <v>-7743</v>
      </c>
      <c r="C28" s="5" t="n">
        <v>-7177</v>
      </c>
    </row>
    <row r="29">
      <c r="A29" s="4" t="inlineStr">
        <is>
          <t>Principal payments under finance lease obligations</t>
        </is>
      </c>
      <c r="B29" s="5" t="n">
        <v>-1117</v>
      </c>
      <c r="C29" s="5" t="n">
        <v>-1334</v>
      </c>
    </row>
    <row r="30">
      <c r="A30" s="4" t="inlineStr">
        <is>
          <t>Cash dividends paid</t>
        </is>
      </c>
      <c r="B30" s="5" t="n">
        <v>-5254</v>
      </c>
      <c r="C30" s="5" t="n">
        <v>-5112</v>
      </c>
    </row>
    <row r="31">
      <c r="A31" s="4" t="inlineStr">
        <is>
          <t>Payments of withholding taxes for stock-based compensation awards</t>
        </is>
      </c>
      <c r="B31" s="5" t="n">
        <v>-4872</v>
      </c>
      <c r="C31" s="5" t="n">
        <v>-2812</v>
      </c>
    </row>
    <row r="32">
      <c r="A32" s="4" t="inlineStr">
        <is>
          <t>Net cash (used in)/provided by financing activities</t>
        </is>
      </c>
      <c r="B32" s="5" t="n">
        <v>-3835</v>
      </c>
      <c r="C32" s="5" t="n">
        <v>38418</v>
      </c>
    </row>
    <row r="33">
      <c r="A33" s="4" t="inlineStr">
        <is>
          <t>Effects of exchange rate changes</t>
        </is>
      </c>
      <c r="B33" s="5" t="n">
        <v>-537</v>
      </c>
      <c r="C33" s="5" t="n">
        <v>-1524</v>
      </c>
    </row>
    <row r="34">
      <c r="A34" s="4" t="inlineStr">
        <is>
          <t>Net change in cash and cash equivalents</t>
        </is>
      </c>
      <c r="B34" s="5" t="n">
        <v>3473</v>
      </c>
      <c r="C34" s="5" t="n">
        <v>17713</v>
      </c>
    </row>
    <row r="35">
      <c r="A35" s="4" t="inlineStr">
        <is>
          <t>Cash and cash equivalents at beginning of period</t>
        </is>
      </c>
      <c r="B35" s="5" t="n">
        <v>13101</v>
      </c>
      <c r="C35" s="5" t="n">
        <v>14462</v>
      </c>
    </row>
    <row r="36">
      <c r="A36" s="4" t="inlineStr">
        <is>
          <t>Cash and cash equivalents at end of period</t>
        </is>
      </c>
      <c r="B36" s="6" t="n">
        <v>16574</v>
      </c>
      <c r="C36" s="6" t="n">
        <v>321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28" customWidth="1" min="2" max="2"/>
    <col width="22" customWidth="1" min="3" max="3"/>
  </cols>
  <sheetData>
    <row r="1">
      <c r="A1" s="1" t="inlineStr">
        <is>
          <t>Contingencies (Detail) $ in Millions</t>
        </is>
      </c>
      <c r="B1" s="2" t="inlineStr">
        <is>
          <t>Jun. 30, 2023 USD ($) claim</t>
        </is>
      </c>
      <c r="C1" s="2" t="inlineStr">
        <is>
          <t>Dec. 31, 2022 USD ($)</t>
        </is>
      </c>
    </row>
    <row r="2">
      <c r="A2" s="3" t="inlineStr">
        <is>
          <t>Loss Contingency [Abstract]</t>
        </is>
      </c>
      <c r="B2" s="4" t="inlineStr">
        <is>
          <t xml:space="preserve"> </t>
        </is>
      </c>
      <c r="C2" s="4" t="inlineStr">
        <is>
          <t xml:space="preserve"> </t>
        </is>
      </c>
    </row>
    <row r="3">
      <c r="A3" s="4" t="inlineStr">
        <is>
          <t>Loss contingency, pending claims | claim</t>
        </is>
      </c>
      <c r="B3" s="5" t="n">
        <v>1</v>
      </c>
      <c r="C3" s="4" t="inlineStr">
        <is>
          <t xml:space="preserve"> </t>
        </is>
      </c>
    </row>
    <row r="4">
      <c r="A4" s="4" t="inlineStr">
        <is>
          <t>Undiscounted reserve balance | $</t>
        </is>
      </c>
      <c r="B4" s="9" t="n">
        <v>4.4</v>
      </c>
      <c r="C4" s="9" t="n">
        <v>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Borrowings under Credit Agreement</t>
        </is>
      </c>
      <c r="B3" s="6" t="n">
        <v>159750</v>
      </c>
      <c r="C3" s="6" t="n">
        <v>143250</v>
      </c>
    </row>
    <row r="4">
      <c r="A4" s="4" t="inlineStr">
        <is>
          <t>Foreign debt</t>
        </is>
      </c>
      <c r="B4" s="5" t="n">
        <v>5774</v>
      </c>
      <c r="C4" s="5" t="n">
        <v>7541</v>
      </c>
    </row>
    <row r="5">
      <c r="A5" s="4" t="inlineStr">
        <is>
          <t>Total debt outstanding</t>
        </is>
      </c>
      <c r="B5" s="5" t="n">
        <v>443519</v>
      </c>
      <c r="C5" s="5" t="n">
        <v>435791</v>
      </c>
    </row>
    <row r="6">
      <c r="A6" s="4" t="inlineStr">
        <is>
          <t>Current portion of long-term debt</t>
        </is>
      </c>
      <c r="B6" s="5" t="n">
        <v>-27471</v>
      </c>
      <c r="C6" s="5" t="n">
        <v>-21105</v>
      </c>
    </row>
    <row r="7">
      <c r="A7" s="4" t="inlineStr">
        <is>
          <t>Gross long-term debt</t>
        </is>
      </c>
      <c r="B7" s="5" t="n">
        <v>416048</v>
      </c>
      <c r="C7" s="5" t="n">
        <v>414686</v>
      </c>
    </row>
    <row r="8">
      <c r="A8" s="4" t="inlineStr">
        <is>
          <t>Unamortized deferred financing fees</t>
        </is>
      </c>
      <c r="B8" s="5" t="n">
        <v>-3315</v>
      </c>
      <c r="C8" s="5" t="n">
        <v>-3810</v>
      </c>
    </row>
    <row r="9">
      <c r="A9" s="4" t="inlineStr">
        <is>
          <t>Long-term debt</t>
        </is>
      </c>
      <c r="B9" s="5" t="n">
        <v>412733</v>
      </c>
      <c r="C9" s="5" t="n">
        <v>410876</v>
      </c>
    </row>
    <row r="10">
      <c r="A10" s="4" t="inlineStr">
        <is>
          <t>Line of Credit | Borrowings under the Term Loan Facility</t>
        </is>
      </c>
      <c r="B10" s="4" t="inlineStr">
        <is>
          <t xml:space="preserve"> </t>
        </is>
      </c>
      <c r="C10" s="4" t="inlineStr">
        <is>
          <t xml:space="preserve"> </t>
        </is>
      </c>
    </row>
    <row r="11">
      <c r="A11" s="3" t="inlineStr">
        <is>
          <t>Debt Disclosure [Abstract]</t>
        </is>
      </c>
      <c r="B11" s="4" t="inlineStr">
        <is>
          <t xml:space="preserve"> </t>
        </is>
      </c>
      <c r="C11" s="4" t="inlineStr">
        <is>
          <t xml:space="preserve"> </t>
        </is>
      </c>
    </row>
    <row r="12">
      <c r="A12" s="4" t="inlineStr">
        <is>
          <t>Borrowings under the Term Loan Facility</t>
        </is>
      </c>
      <c r="B12" s="5" t="n">
        <v>277500</v>
      </c>
      <c r="C12" s="5" t="n">
        <v>285000</v>
      </c>
    </row>
    <row r="13">
      <c r="A13" s="3" t="inlineStr">
        <is>
          <t>Line of Credit Facility [Line Items]</t>
        </is>
      </c>
      <c r="B13" s="4" t="inlineStr">
        <is>
          <t xml:space="preserve"> </t>
        </is>
      </c>
      <c r="C13" s="4" t="inlineStr">
        <is>
          <t xml:space="preserve"> </t>
        </is>
      </c>
    </row>
    <row r="14">
      <c r="A14" s="4" t="inlineStr">
        <is>
          <t>Borrowings under the Term Loan Facility</t>
        </is>
      </c>
      <c r="B14" s="5" t="n">
        <v>277500</v>
      </c>
      <c r="C14" s="5" t="n">
        <v>285000</v>
      </c>
    </row>
    <row r="15">
      <c r="A15" s="4" t="inlineStr">
        <is>
          <t>Line of Credit | Overdraft Sweep Facility</t>
        </is>
      </c>
      <c r="B15" s="4" t="inlineStr">
        <is>
          <t xml:space="preserve"> </t>
        </is>
      </c>
      <c r="C15" s="4" t="inlineStr">
        <is>
          <t xml:space="preserve"> </t>
        </is>
      </c>
    </row>
    <row r="16">
      <c r="A16" s="3" t="inlineStr">
        <is>
          <t>Debt Disclosure [Abstract]</t>
        </is>
      </c>
      <c r="B16" s="4" t="inlineStr">
        <is>
          <t xml:space="preserve"> </t>
        </is>
      </c>
      <c r="C16" s="4" t="inlineStr">
        <is>
          <t xml:space="preserve"> </t>
        </is>
      </c>
    </row>
    <row r="17">
      <c r="A17" s="4" t="inlineStr">
        <is>
          <t>Borrowings under the Term Loan Facility</t>
        </is>
      </c>
      <c r="B17" s="5" t="n">
        <v>495</v>
      </c>
      <c r="C17" s="5" t="n">
        <v>0</v>
      </c>
    </row>
    <row r="18">
      <c r="A18" s="3" t="inlineStr">
        <is>
          <t>Line of Credit Facility [Line Items]</t>
        </is>
      </c>
      <c r="B18" s="4" t="inlineStr">
        <is>
          <t xml:space="preserve"> </t>
        </is>
      </c>
      <c r="C18" s="4" t="inlineStr">
        <is>
          <t xml:space="preserve"> </t>
        </is>
      </c>
    </row>
    <row r="19">
      <c r="A19" s="4" t="inlineStr">
        <is>
          <t>Borrowings under the Term Loan Facility</t>
        </is>
      </c>
      <c r="B19" s="6" t="n">
        <v>495</v>
      </c>
      <c r="C1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Additional Information (Details) - USD ($) $ in Thousands</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Borrowings under Credit Agreement</t>
        </is>
      </c>
      <c r="B3" s="6" t="n">
        <v>159750</v>
      </c>
      <c r="C3" s="6" t="n">
        <v>143250</v>
      </c>
    </row>
    <row r="4">
      <c r="A4" s="4" t="inlineStr">
        <is>
          <t>Line of credit facility, interest rate at period end</t>
        </is>
      </c>
      <c r="B4" s="11" t="n">
        <v>0.06710000000000001</v>
      </c>
      <c r="C4" s="11" t="n">
        <v>0.0608</v>
      </c>
    </row>
    <row r="5">
      <c r="A5" s="4" t="inlineStr">
        <is>
          <t>Line of credit facility, remaining borrowing capacity</t>
        </is>
      </c>
      <c r="B5" s="6" t="n">
        <v>168900</v>
      </c>
      <c r="C5" s="4" t="inlineStr">
        <is>
          <t xml:space="preserve"> </t>
        </is>
      </c>
    </row>
    <row r="6">
      <c r="A6" s="4" t="inlineStr">
        <is>
          <t>Long-term line of credit, noncurrent</t>
        </is>
      </c>
      <c r="B6" s="5" t="n">
        <v>277500</v>
      </c>
      <c r="C6" s="6" t="n">
        <v>285000</v>
      </c>
    </row>
    <row r="7">
      <c r="A7" s="4" t="inlineStr">
        <is>
          <t>Line of Credit | Overdraft Sweep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orrowings under the Term Loan Facility</t>
        </is>
      </c>
      <c r="B9" s="5" t="n">
        <v>495</v>
      </c>
      <c r="C9" s="5" t="n">
        <v>0</v>
      </c>
    </row>
    <row r="10">
      <c r="A10" s="4" t="inlineStr">
        <is>
          <t>Letter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etters of credit outstanding, amount</t>
        </is>
      </c>
      <c r="B12" s="6" t="n">
        <v>46300</v>
      </c>
      <c r="C12" s="6" t="n">
        <v>46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18" customWidth="1" min="5" max="5"/>
    <col width="37" customWidth="1" min="6" max="6"/>
    <col width="13" customWidth="1" min="7" max="7"/>
  </cols>
  <sheetData>
    <row r="1">
      <c r="A1" s="1" t="inlineStr">
        <is>
          <t>Consolidated Statements of Shareholders' Equity - USD ($) shares in Thousands, $ in Thousands</t>
        </is>
      </c>
      <c r="B1" s="2" t="inlineStr">
        <is>
          <t>Total</t>
        </is>
      </c>
      <c r="C1" s="2" t="inlineStr">
        <is>
          <t>Common Shares</t>
        </is>
      </c>
      <c r="D1" s="2" t="inlineStr">
        <is>
          <t>Common Shares Held in Treasury</t>
        </is>
      </c>
      <c r="E1" s="2" t="inlineStr">
        <is>
          <t>Retained Earnings</t>
        </is>
      </c>
      <c r="F1" s="2" t="inlineStr">
        <is>
          <t>Accumulated Other Comprehensive Loss</t>
        </is>
      </c>
      <c r="G1" s="2" t="inlineStr">
        <is>
          <t>Other Equity</t>
        </is>
      </c>
    </row>
    <row r="2">
      <c r="A2" s="4" t="inlineStr">
        <is>
          <t>Common stock, beginning balance (in shares) at Dec. 31, 2021</t>
        </is>
      </c>
      <c r="B2" s="4" t="inlineStr">
        <is>
          <t xml:space="preserve"> </t>
        </is>
      </c>
      <c r="C2" s="5" t="n">
        <v>20448</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1, 2021</t>
        </is>
      </c>
      <c r="B3" s="4" t="inlineStr">
        <is>
          <t xml:space="preserve"> </t>
        </is>
      </c>
      <c r="C3" s="4" t="inlineStr">
        <is>
          <t xml:space="preserve"> </t>
        </is>
      </c>
      <c r="D3" s="5" t="n">
        <v>-6700</v>
      </c>
      <c r="E3" s="4" t="inlineStr">
        <is>
          <t xml:space="preserve"> </t>
        </is>
      </c>
      <c r="F3" s="4" t="inlineStr">
        <is>
          <t xml:space="preserve"> </t>
        </is>
      </c>
      <c r="G3" s="4" t="inlineStr">
        <is>
          <t xml:space="preserve"> </t>
        </is>
      </c>
    </row>
    <row r="4">
      <c r="A4" s="4" t="inlineStr">
        <is>
          <t>Beginning balances at Dec. 31, 2021</t>
        </is>
      </c>
      <c r="B4" s="6" t="n">
        <v>720440</v>
      </c>
      <c r="C4" s="6" t="n">
        <v>271978</v>
      </c>
      <c r="D4" s="6" t="n">
        <v>-209920</v>
      </c>
      <c r="E4" s="6" t="n">
        <v>693756</v>
      </c>
      <c r="F4" s="6" t="n">
        <v>-40169</v>
      </c>
      <c r="G4" s="6" t="n">
        <v>479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37274</v>
      </c>
      <c r="C6" s="4" t="inlineStr">
        <is>
          <t xml:space="preserve"> </t>
        </is>
      </c>
      <c r="D6" s="4" t="inlineStr">
        <is>
          <t xml:space="preserve"> </t>
        </is>
      </c>
      <c r="E6" s="5" t="n">
        <v>37274</v>
      </c>
      <c r="F6" s="4" t="inlineStr">
        <is>
          <t xml:space="preserve"> </t>
        </is>
      </c>
      <c r="G6" s="4" t="inlineStr">
        <is>
          <t xml:space="preserve"> </t>
        </is>
      </c>
    </row>
    <row r="7">
      <c r="A7" s="4" t="inlineStr">
        <is>
          <t>Other comprehensive income (loss)</t>
        </is>
      </c>
      <c r="B7" s="5" t="n">
        <v>-4450</v>
      </c>
      <c r="C7" s="4" t="inlineStr">
        <is>
          <t xml:space="preserve"> </t>
        </is>
      </c>
      <c r="D7" s="4" t="inlineStr">
        <is>
          <t xml:space="preserve"> </t>
        </is>
      </c>
      <c r="E7" s="4" t="inlineStr">
        <is>
          <t xml:space="preserve"> </t>
        </is>
      </c>
      <c r="F7" s="5" t="n">
        <v>-4450</v>
      </c>
      <c r="G7" s="4" t="inlineStr">
        <is>
          <t xml:space="preserve"> </t>
        </is>
      </c>
    </row>
    <row r="8">
      <c r="A8" s="4" t="inlineStr">
        <is>
          <t>Cash dividends declared</t>
        </is>
      </c>
      <c r="B8" s="5" t="n">
        <v>-5112</v>
      </c>
      <c r="C8" s="4" t="inlineStr">
        <is>
          <t xml:space="preserve"> </t>
        </is>
      </c>
      <c r="D8" s="4" t="inlineStr">
        <is>
          <t xml:space="preserve"> </t>
        </is>
      </c>
      <c r="E8" s="5" t="n">
        <v>-5112</v>
      </c>
      <c r="F8" s="4" t="inlineStr">
        <is>
          <t xml:space="preserve"> </t>
        </is>
      </c>
      <c r="G8" s="4" t="inlineStr">
        <is>
          <t xml:space="preserve"> </t>
        </is>
      </c>
    </row>
    <row r="9">
      <c r="A9" s="4" t="inlineStr">
        <is>
          <t>Stock-based compensation activity (in shares)</t>
        </is>
      </c>
      <c r="B9" s="4" t="inlineStr">
        <is>
          <t xml:space="preserve"> </t>
        </is>
      </c>
      <c r="C9" s="5" t="n">
        <v>108</v>
      </c>
      <c r="D9" s="5" t="n">
        <v>108</v>
      </c>
      <c r="E9" s="4" t="inlineStr">
        <is>
          <t xml:space="preserve"> </t>
        </is>
      </c>
      <c r="F9" s="4" t="inlineStr">
        <is>
          <t xml:space="preserve"> </t>
        </is>
      </c>
      <c r="G9" s="4" t="inlineStr">
        <is>
          <t xml:space="preserve"> </t>
        </is>
      </c>
    </row>
    <row r="10">
      <c r="A10" s="4" t="inlineStr">
        <is>
          <t>Stock-based compensation activity</t>
        </is>
      </c>
      <c r="B10" s="5" t="n">
        <v>3694</v>
      </c>
      <c r="C10" s="6" t="n">
        <v>9243</v>
      </c>
      <c r="D10" s="6" t="n">
        <v>-5549</v>
      </c>
      <c r="E10" s="4" t="inlineStr">
        <is>
          <t xml:space="preserve"> </t>
        </is>
      </c>
      <c r="F10" s="4" t="inlineStr">
        <is>
          <t xml:space="preserve"> </t>
        </is>
      </c>
      <c r="G10" s="4" t="inlineStr">
        <is>
          <t xml:space="preserve"> </t>
        </is>
      </c>
    </row>
    <row r="11">
      <c r="A11" s="4" t="inlineStr">
        <is>
          <t>Payments of withholding taxes for stock-based compensation awards (in shares)</t>
        </is>
      </c>
      <c r="B11" s="4" t="inlineStr">
        <is>
          <t xml:space="preserve"> </t>
        </is>
      </c>
      <c r="C11" s="5" t="n">
        <v>-34</v>
      </c>
      <c r="D11" s="5" t="n">
        <v>-34</v>
      </c>
      <c r="E11" s="4" t="inlineStr">
        <is>
          <t xml:space="preserve"> </t>
        </is>
      </c>
      <c r="F11" s="4" t="inlineStr">
        <is>
          <t xml:space="preserve"> </t>
        </is>
      </c>
      <c r="G11" s="4" t="inlineStr">
        <is>
          <t xml:space="preserve"> </t>
        </is>
      </c>
    </row>
    <row r="12">
      <c r="A12" s="4" t="inlineStr">
        <is>
          <t>Payments of withholding taxes for stock-based compensation awards</t>
        </is>
      </c>
      <c r="B12" s="5" t="n">
        <v>-2812</v>
      </c>
      <c r="C12" s="4" t="inlineStr">
        <is>
          <t xml:space="preserve"> </t>
        </is>
      </c>
      <c r="D12" s="6" t="n">
        <v>-2812</v>
      </c>
      <c r="E12" s="4" t="inlineStr">
        <is>
          <t xml:space="preserve"> </t>
        </is>
      </c>
      <c r="F12" s="4" t="inlineStr">
        <is>
          <t xml:space="preserve"> </t>
        </is>
      </c>
      <c r="G12" s="4" t="inlineStr">
        <is>
          <t xml:space="preserve"> </t>
        </is>
      </c>
    </row>
    <row r="13">
      <c r="A13" s="4" t="inlineStr">
        <is>
          <t>Directors' deferred compensation (in shares)</t>
        </is>
      </c>
      <c r="B13" s="4" t="inlineStr">
        <is>
          <t xml:space="preserve"> </t>
        </is>
      </c>
      <c r="C13" s="5" t="n">
        <v>1</v>
      </c>
      <c r="D13" s="5" t="n">
        <v>1</v>
      </c>
      <c r="E13" s="4" t="inlineStr">
        <is>
          <t xml:space="preserve"> </t>
        </is>
      </c>
      <c r="F13" s="4" t="inlineStr">
        <is>
          <t xml:space="preserve"> </t>
        </is>
      </c>
      <c r="G13" s="4" t="inlineStr">
        <is>
          <t xml:space="preserve"> </t>
        </is>
      </c>
    </row>
    <row r="14">
      <c r="A14" s="4" t="inlineStr">
        <is>
          <t>Directors’ deferred compensation</t>
        </is>
      </c>
      <c r="B14" s="5" t="n">
        <v>120</v>
      </c>
      <c r="C14" s="6" t="n">
        <v>75</v>
      </c>
      <c r="D14" s="6" t="n">
        <v>-75</v>
      </c>
      <c r="E14" s="4" t="inlineStr">
        <is>
          <t xml:space="preserve"> </t>
        </is>
      </c>
      <c r="F14" s="4" t="inlineStr">
        <is>
          <t xml:space="preserve"> </t>
        </is>
      </c>
      <c r="G14" s="5" t="n">
        <v>120</v>
      </c>
    </row>
    <row r="15">
      <c r="A15" s="4" t="inlineStr">
        <is>
          <t>Common stock, ending balance (in shares) at Jul. 01, 2022</t>
        </is>
      </c>
      <c r="B15" s="4" t="inlineStr">
        <is>
          <t xml:space="preserve"> </t>
        </is>
      </c>
      <c r="C15" s="5" t="n">
        <v>20523</v>
      </c>
      <c r="D15" s="4" t="inlineStr">
        <is>
          <t xml:space="preserve"> </t>
        </is>
      </c>
      <c r="E15" s="4" t="inlineStr">
        <is>
          <t xml:space="preserve"> </t>
        </is>
      </c>
      <c r="F15" s="4" t="inlineStr">
        <is>
          <t xml:space="preserve"> </t>
        </is>
      </c>
      <c r="G15" s="4" t="inlineStr">
        <is>
          <t xml:space="preserve"> </t>
        </is>
      </c>
    </row>
    <row r="16">
      <c r="A16" s="4" t="inlineStr">
        <is>
          <t>Treasury stock, ending balance (in shares) at Jul. 01, 2022</t>
        </is>
      </c>
      <c r="B16" s="4" t="inlineStr">
        <is>
          <t xml:space="preserve"> </t>
        </is>
      </c>
      <c r="C16" s="4" t="inlineStr">
        <is>
          <t xml:space="preserve"> </t>
        </is>
      </c>
      <c r="D16" s="5" t="n">
        <v>-6625</v>
      </c>
      <c r="E16" s="4" t="inlineStr">
        <is>
          <t xml:space="preserve"> </t>
        </is>
      </c>
      <c r="F16" s="4" t="inlineStr">
        <is>
          <t xml:space="preserve"> </t>
        </is>
      </c>
      <c r="G16" s="4" t="inlineStr">
        <is>
          <t xml:space="preserve"> </t>
        </is>
      </c>
    </row>
    <row r="17">
      <c r="A17" s="4" t="inlineStr">
        <is>
          <t>Ending balances at Jul. 01, 2022</t>
        </is>
      </c>
      <c r="B17" s="5" t="n">
        <v>749154</v>
      </c>
      <c r="C17" s="6" t="n">
        <v>281296</v>
      </c>
      <c r="D17" s="6" t="n">
        <v>-218356</v>
      </c>
      <c r="E17" s="5" t="n">
        <v>725918</v>
      </c>
      <c r="F17" s="5" t="n">
        <v>-44619</v>
      </c>
      <c r="G17" s="5" t="n">
        <v>4915</v>
      </c>
    </row>
    <row r="18">
      <c r="A18" s="4" t="inlineStr">
        <is>
          <t>Common stock, beginning balance (in shares) at Apr. 01, 2022</t>
        </is>
      </c>
      <c r="B18" s="4" t="inlineStr">
        <is>
          <t xml:space="preserve"> </t>
        </is>
      </c>
      <c r="C18" s="5" t="n">
        <v>20511</v>
      </c>
      <c r="D18" s="4" t="inlineStr">
        <is>
          <t xml:space="preserve"> </t>
        </is>
      </c>
      <c r="E18" s="4" t="inlineStr">
        <is>
          <t xml:space="preserve"> </t>
        </is>
      </c>
      <c r="F18" s="4" t="inlineStr">
        <is>
          <t xml:space="preserve"> </t>
        </is>
      </c>
      <c r="G18" s="4" t="inlineStr">
        <is>
          <t xml:space="preserve"> </t>
        </is>
      </c>
    </row>
    <row r="19">
      <c r="A19" s="4" t="inlineStr">
        <is>
          <t>Treasury stock, beginning balance (in shares) at Apr. 01, 2022</t>
        </is>
      </c>
      <c r="B19" s="4" t="inlineStr">
        <is>
          <t xml:space="preserve"> </t>
        </is>
      </c>
      <c r="C19" s="4" t="inlineStr">
        <is>
          <t xml:space="preserve"> </t>
        </is>
      </c>
      <c r="D19" s="5" t="n">
        <v>-6637</v>
      </c>
      <c r="E19" s="4" t="inlineStr">
        <is>
          <t xml:space="preserve"> </t>
        </is>
      </c>
      <c r="F19" s="4" t="inlineStr">
        <is>
          <t xml:space="preserve"> </t>
        </is>
      </c>
      <c r="G19" s="4" t="inlineStr">
        <is>
          <t xml:space="preserve"> </t>
        </is>
      </c>
    </row>
    <row r="20">
      <c r="A20" s="4" t="inlineStr">
        <is>
          <t>Beginning balances at Apr. 01, 2022</t>
        </is>
      </c>
      <c r="B20" s="5" t="n">
        <v>730964</v>
      </c>
      <c r="C20" s="6" t="n">
        <v>278589</v>
      </c>
      <c r="D20" s="6" t="n">
        <v>-217549</v>
      </c>
      <c r="E20" s="5" t="n">
        <v>705255</v>
      </c>
      <c r="F20" s="5" t="n">
        <v>-40186</v>
      </c>
      <c r="G20" s="5" t="n">
        <v>485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23255</v>
      </c>
      <c r="C22" s="4" t="inlineStr">
        <is>
          <t xml:space="preserve"> </t>
        </is>
      </c>
      <c r="D22" s="4" t="inlineStr">
        <is>
          <t xml:space="preserve"> </t>
        </is>
      </c>
      <c r="E22" s="5" t="n">
        <v>23255</v>
      </c>
      <c r="F22" s="4" t="inlineStr">
        <is>
          <t xml:space="preserve"> </t>
        </is>
      </c>
      <c r="G22" s="4" t="inlineStr">
        <is>
          <t xml:space="preserve"> </t>
        </is>
      </c>
    </row>
    <row r="23">
      <c r="A23" s="4" t="inlineStr">
        <is>
          <t>Other comprehensive income (loss)</t>
        </is>
      </c>
      <c r="B23" s="5" t="n">
        <v>-4433</v>
      </c>
      <c r="C23" s="4" t="inlineStr">
        <is>
          <t xml:space="preserve"> </t>
        </is>
      </c>
      <c r="D23" s="4" t="inlineStr">
        <is>
          <t xml:space="preserve"> </t>
        </is>
      </c>
      <c r="E23" s="4" t="inlineStr">
        <is>
          <t xml:space="preserve"> </t>
        </is>
      </c>
      <c r="F23" s="5" t="n">
        <v>-4433</v>
      </c>
      <c r="G23" s="4" t="inlineStr">
        <is>
          <t xml:space="preserve"> </t>
        </is>
      </c>
    </row>
    <row r="24">
      <c r="A24" s="4" t="inlineStr">
        <is>
          <t>Cash dividends declared</t>
        </is>
      </c>
      <c r="B24" s="5" t="n">
        <v>-2592</v>
      </c>
      <c r="C24" s="4" t="inlineStr">
        <is>
          <t xml:space="preserve"> </t>
        </is>
      </c>
      <c r="D24" s="4" t="inlineStr">
        <is>
          <t xml:space="preserve"> </t>
        </is>
      </c>
      <c r="E24" s="5" t="n">
        <v>-2592</v>
      </c>
      <c r="F24" s="4" t="inlineStr">
        <is>
          <t xml:space="preserve"> </t>
        </is>
      </c>
      <c r="G24" s="4" t="inlineStr">
        <is>
          <t xml:space="preserve"> </t>
        </is>
      </c>
    </row>
    <row r="25">
      <c r="A25" s="4" t="inlineStr">
        <is>
          <t>Stock-based compensation activity (in shares)</t>
        </is>
      </c>
      <c r="B25" s="4" t="inlineStr">
        <is>
          <t xml:space="preserve"> </t>
        </is>
      </c>
      <c r="C25" s="5" t="n">
        <v>13</v>
      </c>
      <c r="D25" s="5" t="n">
        <v>13</v>
      </c>
      <c r="E25" s="4" t="inlineStr">
        <is>
          <t xml:space="preserve"> </t>
        </is>
      </c>
      <c r="F25" s="4" t="inlineStr">
        <is>
          <t xml:space="preserve"> </t>
        </is>
      </c>
      <c r="G25" s="4" t="inlineStr">
        <is>
          <t xml:space="preserve"> </t>
        </is>
      </c>
    </row>
    <row r="26">
      <c r="A26" s="4" t="inlineStr">
        <is>
          <t>Stock-based compensation activity</t>
        </is>
      </c>
      <c r="B26" s="5" t="n">
        <v>1995</v>
      </c>
      <c r="C26" s="6" t="n">
        <v>2671</v>
      </c>
      <c r="D26" s="6" t="n">
        <v>-676</v>
      </c>
      <c r="E26" s="5" t="n">
        <v>0</v>
      </c>
      <c r="F26" s="4" t="inlineStr">
        <is>
          <t xml:space="preserve"> </t>
        </is>
      </c>
      <c r="G26" s="4" t="inlineStr">
        <is>
          <t xml:space="preserve"> </t>
        </is>
      </c>
    </row>
    <row r="27">
      <c r="A27" s="4" t="inlineStr">
        <is>
          <t>Payments of withholding taxes for stock-based compensation awards (in shares)</t>
        </is>
      </c>
      <c r="B27" s="4" t="inlineStr">
        <is>
          <t xml:space="preserve"> </t>
        </is>
      </c>
      <c r="C27" s="5" t="n">
        <v>-1</v>
      </c>
      <c r="D27" s="5" t="n">
        <v>-1</v>
      </c>
      <c r="E27" s="4" t="inlineStr">
        <is>
          <t xml:space="preserve"> </t>
        </is>
      </c>
      <c r="F27" s="4" t="inlineStr">
        <is>
          <t xml:space="preserve"> </t>
        </is>
      </c>
      <c r="G27" s="4" t="inlineStr">
        <is>
          <t xml:space="preserve"> </t>
        </is>
      </c>
    </row>
    <row r="28">
      <c r="A28" s="4" t="inlineStr">
        <is>
          <t>Payments of withholding taxes for stock-based compensation awards</t>
        </is>
      </c>
      <c r="B28" s="5" t="n">
        <v>-95</v>
      </c>
      <c r="C28" s="4" t="inlineStr">
        <is>
          <t xml:space="preserve"> </t>
        </is>
      </c>
      <c r="D28" s="6" t="n">
        <v>-95</v>
      </c>
      <c r="E28" s="4" t="inlineStr">
        <is>
          <t xml:space="preserve"> </t>
        </is>
      </c>
      <c r="F28" s="4" t="inlineStr">
        <is>
          <t xml:space="preserve"> </t>
        </is>
      </c>
      <c r="G28" s="4" t="inlineStr">
        <is>
          <t xml:space="preserve"> </t>
        </is>
      </c>
    </row>
    <row r="29">
      <c r="A29" s="4" t="inlineStr">
        <is>
          <t>Directors’ deferred compensation</t>
        </is>
      </c>
      <c r="B29" s="5" t="n">
        <v>60</v>
      </c>
      <c r="C29" s="6" t="n">
        <v>36</v>
      </c>
      <c r="D29" s="6" t="n">
        <v>-36</v>
      </c>
      <c r="E29" s="4" t="inlineStr">
        <is>
          <t xml:space="preserve"> </t>
        </is>
      </c>
      <c r="F29" s="4" t="inlineStr">
        <is>
          <t xml:space="preserve"> </t>
        </is>
      </c>
      <c r="G29" s="5" t="n">
        <v>60</v>
      </c>
    </row>
    <row r="30">
      <c r="A30" s="4" t="inlineStr">
        <is>
          <t>Common stock, ending balance (in shares) at Jul. 01, 2022</t>
        </is>
      </c>
      <c r="B30" s="4" t="inlineStr">
        <is>
          <t xml:space="preserve"> </t>
        </is>
      </c>
      <c r="C30" s="5" t="n">
        <v>20523</v>
      </c>
      <c r="D30" s="4" t="inlineStr">
        <is>
          <t xml:space="preserve"> </t>
        </is>
      </c>
      <c r="E30" s="4" t="inlineStr">
        <is>
          <t xml:space="preserve"> </t>
        </is>
      </c>
      <c r="F30" s="4" t="inlineStr">
        <is>
          <t xml:space="preserve"> </t>
        </is>
      </c>
      <c r="G30" s="4" t="inlineStr">
        <is>
          <t xml:space="preserve"> </t>
        </is>
      </c>
    </row>
    <row r="31">
      <c r="A31" s="4" t="inlineStr">
        <is>
          <t>Treasury stock, ending balance (in shares) at Jul. 01, 2022</t>
        </is>
      </c>
      <c r="B31" s="4" t="inlineStr">
        <is>
          <t xml:space="preserve"> </t>
        </is>
      </c>
      <c r="C31" s="4" t="inlineStr">
        <is>
          <t xml:space="preserve"> </t>
        </is>
      </c>
      <c r="D31" s="5" t="n">
        <v>-6625</v>
      </c>
      <c r="E31" s="4" t="inlineStr">
        <is>
          <t xml:space="preserve"> </t>
        </is>
      </c>
      <c r="F31" s="4" t="inlineStr">
        <is>
          <t xml:space="preserve"> </t>
        </is>
      </c>
      <c r="G31" s="4" t="inlineStr">
        <is>
          <t xml:space="preserve"> </t>
        </is>
      </c>
    </row>
    <row r="32">
      <c r="A32" s="4" t="inlineStr">
        <is>
          <t>Ending balances at Jul. 01, 2022</t>
        </is>
      </c>
      <c r="B32" s="5" t="n">
        <v>749154</v>
      </c>
      <c r="C32" s="6" t="n">
        <v>281296</v>
      </c>
      <c r="D32" s="6" t="n">
        <v>-218356</v>
      </c>
      <c r="E32" s="5" t="n">
        <v>725918</v>
      </c>
      <c r="F32" s="5" t="n">
        <v>-44619</v>
      </c>
      <c r="G32" s="5" t="n">
        <v>4915</v>
      </c>
    </row>
    <row r="33">
      <c r="A33" s="4" t="inlineStr">
        <is>
          <t>Common stock, beginning balance (in shares) at Dec. 31, 2022</t>
        </is>
      </c>
      <c r="B33" s="4" t="inlineStr">
        <is>
          <t xml:space="preserve"> </t>
        </is>
      </c>
      <c r="C33" s="5" t="n">
        <v>20543</v>
      </c>
      <c r="D33" s="4" t="inlineStr">
        <is>
          <t xml:space="preserve"> </t>
        </is>
      </c>
      <c r="E33" s="4" t="inlineStr">
        <is>
          <t xml:space="preserve"> </t>
        </is>
      </c>
      <c r="F33" s="4" t="inlineStr">
        <is>
          <t xml:space="preserve"> </t>
        </is>
      </c>
      <c r="G33" s="4" t="inlineStr">
        <is>
          <t xml:space="preserve"> </t>
        </is>
      </c>
    </row>
    <row r="34">
      <c r="A34" s="4" t="inlineStr">
        <is>
          <t>Treasury stock, beginning balance (in shares) at Dec. 31, 2022</t>
        </is>
      </c>
      <c r="B34" s="4" t="inlineStr">
        <is>
          <t xml:space="preserve"> </t>
        </is>
      </c>
      <c r="C34" s="4" t="inlineStr">
        <is>
          <t xml:space="preserve"> </t>
        </is>
      </c>
      <c r="D34" s="5" t="n">
        <v>-6605</v>
      </c>
      <c r="E34" s="4" t="inlineStr">
        <is>
          <t xml:space="preserve"> </t>
        </is>
      </c>
      <c r="F34" s="4" t="inlineStr">
        <is>
          <t xml:space="preserve"> </t>
        </is>
      </c>
      <c r="G34" s="4" t="inlineStr">
        <is>
          <t xml:space="preserve"> </t>
        </is>
      </c>
    </row>
    <row r="35">
      <c r="A35" s="4" t="inlineStr">
        <is>
          <t>Beginning balances at Dec. 31, 2022</t>
        </is>
      </c>
      <c r="B35" s="5" t="n">
        <v>799990</v>
      </c>
      <c r="C35" s="6" t="n">
        <v>288100</v>
      </c>
      <c r="D35" s="6" t="n">
        <v>-220864</v>
      </c>
      <c r="E35" s="5" t="n">
        <v>769418</v>
      </c>
      <c r="F35" s="5" t="n">
        <v>-41909</v>
      </c>
      <c r="G35" s="5" t="n">
        <v>524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49670</v>
      </c>
      <c r="C37" s="4" t="inlineStr">
        <is>
          <t xml:space="preserve"> </t>
        </is>
      </c>
      <c r="D37" s="4" t="inlineStr">
        <is>
          <t xml:space="preserve"> </t>
        </is>
      </c>
      <c r="E37" s="5" t="n">
        <v>49670</v>
      </c>
      <c r="F37" s="4" t="inlineStr">
        <is>
          <t xml:space="preserve"> </t>
        </is>
      </c>
      <c r="G37" s="4" t="inlineStr">
        <is>
          <t xml:space="preserve"> </t>
        </is>
      </c>
    </row>
    <row r="38">
      <c r="A38" s="4" t="inlineStr">
        <is>
          <t>Other comprehensive income (loss)</t>
        </is>
      </c>
      <c r="B38" s="5" t="n">
        <v>2466</v>
      </c>
      <c r="C38" s="4" t="inlineStr">
        <is>
          <t xml:space="preserve"> </t>
        </is>
      </c>
      <c r="D38" s="4" t="inlineStr">
        <is>
          <t xml:space="preserve"> </t>
        </is>
      </c>
      <c r="E38" s="4" t="inlineStr">
        <is>
          <t xml:space="preserve"> </t>
        </is>
      </c>
      <c r="F38" s="5" t="n">
        <v>2466</v>
      </c>
      <c r="G38" s="4" t="inlineStr">
        <is>
          <t xml:space="preserve"> </t>
        </is>
      </c>
    </row>
    <row r="39">
      <c r="A39" s="4" t="inlineStr">
        <is>
          <t>Cash dividends declared</t>
        </is>
      </c>
      <c r="B39" s="5" t="n">
        <v>-5254</v>
      </c>
      <c r="C39" s="4" t="inlineStr">
        <is>
          <t xml:space="preserve"> </t>
        </is>
      </c>
      <c r="D39" s="4" t="inlineStr">
        <is>
          <t xml:space="preserve"> </t>
        </is>
      </c>
      <c r="E39" s="5" t="n">
        <v>-5254</v>
      </c>
      <c r="F39" s="4" t="inlineStr">
        <is>
          <t xml:space="preserve"> </t>
        </is>
      </c>
      <c r="G39" s="4" t="inlineStr">
        <is>
          <t xml:space="preserve"> </t>
        </is>
      </c>
    </row>
    <row r="40">
      <c r="A40" s="4" t="inlineStr">
        <is>
          <t>Stock-based compensation activity (in shares)</t>
        </is>
      </c>
      <c r="B40" s="4" t="inlineStr">
        <is>
          <t xml:space="preserve"> </t>
        </is>
      </c>
      <c r="C40" s="5" t="n">
        <v>138</v>
      </c>
      <c r="D40" s="5" t="n">
        <v>138</v>
      </c>
      <c r="E40" s="4" t="inlineStr">
        <is>
          <t xml:space="preserve"> </t>
        </is>
      </c>
      <c r="F40" s="4" t="inlineStr">
        <is>
          <t xml:space="preserve"> </t>
        </is>
      </c>
      <c r="G40" s="4" t="inlineStr">
        <is>
          <t xml:space="preserve"> </t>
        </is>
      </c>
    </row>
    <row r="41">
      <c r="A41" s="4" t="inlineStr">
        <is>
          <t>Stock-based compensation activity</t>
        </is>
      </c>
      <c r="B41" s="5" t="n">
        <v>5042</v>
      </c>
      <c r="C41" s="6" t="n">
        <v>15242</v>
      </c>
      <c r="D41" s="6" t="n">
        <v>-10159</v>
      </c>
      <c r="E41" s="5" t="n">
        <v>-41</v>
      </c>
      <c r="F41" s="4" t="inlineStr">
        <is>
          <t xml:space="preserve"> </t>
        </is>
      </c>
      <c r="G41" s="4" t="inlineStr">
        <is>
          <t xml:space="preserve"> </t>
        </is>
      </c>
    </row>
    <row r="42">
      <c r="A42" s="4" t="inlineStr">
        <is>
          <t>Payments of withholding taxes for stock-based compensation awards (in shares)</t>
        </is>
      </c>
      <c r="B42" s="4" t="inlineStr">
        <is>
          <t xml:space="preserve"> </t>
        </is>
      </c>
      <c r="C42" s="5" t="n">
        <v>-45</v>
      </c>
      <c r="D42" s="5" t="n">
        <v>-45</v>
      </c>
      <c r="E42" s="4" t="inlineStr">
        <is>
          <t xml:space="preserve"> </t>
        </is>
      </c>
      <c r="F42" s="4" t="inlineStr">
        <is>
          <t xml:space="preserve"> </t>
        </is>
      </c>
      <c r="G42" s="4" t="inlineStr">
        <is>
          <t xml:space="preserve"> </t>
        </is>
      </c>
    </row>
    <row r="43">
      <c r="A43" s="4" t="inlineStr">
        <is>
          <t>Payments of withholding taxes for stock-based compensation awards</t>
        </is>
      </c>
      <c r="B43" s="5" t="n">
        <v>-4872</v>
      </c>
      <c r="C43" s="4" t="inlineStr">
        <is>
          <t xml:space="preserve"> </t>
        </is>
      </c>
      <c r="D43" s="6" t="n">
        <v>-4872</v>
      </c>
      <c r="E43" s="4" t="inlineStr">
        <is>
          <t xml:space="preserve"> </t>
        </is>
      </c>
      <c r="F43" s="4" t="inlineStr">
        <is>
          <t xml:space="preserve"> </t>
        </is>
      </c>
      <c r="G43" s="4" t="inlineStr">
        <is>
          <t xml:space="preserve"> </t>
        </is>
      </c>
    </row>
    <row r="44">
      <c r="A44" s="4" t="inlineStr">
        <is>
          <t>Directors' deferred compensation (in shares)</t>
        </is>
      </c>
      <c r="B44" s="4" t="inlineStr">
        <is>
          <t xml:space="preserve"> </t>
        </is>
      </c>
      <c r="C44" s="5" t="n">
        <v>1</v>
      </c>
      <c r="D44" s="5" t="n">
        <v>1</v>
      </c>
      <c r="E44" s="4" t="inlineStr">
        <is>
          <t xml:space="preserve"> </t>
        </is>
      </c>
      <c r="F44" s="4" t="inlineStr">
        <is>
          <t xml:space="preserve"> </t>
        </is>
      </c>
      <c r="G44" s="4" t="inlineStr">
        <is>
          <t xml:space="preserve"> </t>
        </is>
      </c>
    </row>
    <row r="45">
      <c r="A45" s="4" t="inlineStr">
        <is>
          <t>Directors’ deferred compensation</t>
        </is>
      </c>
      <c r="B45" s="5" t="n">
        <v>81</v>
      </c>
      <c r="C45" s="6" t="n">
        <v>48</v>
      </c>
      <c r="D45" s="6" t="n">
        <v>-528</v>
      </c>
      <c r="E45" s="4" t="inlineStr">
        <is>
          <t xml:space="preserve"> </t>
        </is>
      </c>
      <c r="F45" s="4" t="inlineStr">
        <is>
          <t xml:space="preserve"> </t>
        </is>
      </c>
      <c r="G45" s="5" t="n">
        <v>561</v>
      </c>
    </row>
    <row r="46">
      <c r="A46" s="4" t="inlineStr">
        <is>
          <t>Common stock, ending balance (in shares) at Jun. 30, 2023</t>
        </is>
      </c>
      <c r="B46" s="4" t="inlineStr">
        <is>
          <t xml:space="preserve"> </t>
        </is>
      </c>
      <c r="C46" s="5" t="n">
        <v>20637</v>
      </c>
      <c r="D46" s="4" t="inlineStr">
        <is>
          <t xml:space="preserve"> </t>
        </is>
      </c>
      <c r="E46" s="4" t="inlineStr">
        <is>
          <t xml:space="preserve"> </t>
        </is>
      </c>
      <c r="F46" s="4" t="inlineStr">
        <is>
          <t xml:space="preserve"> </t>
        </is>
      </c>
      <c r="G46" s="4" t="inlineStr">
        <is>
          <t xml:space="preserve"> </t>
        </is>
      </c>
    </row>
    <row r="47">
      <c r="A47" s="4" t="inlineStr">
        <is>
          <t>Treasury stock, ending balance (in shares) at Jun. 30, 2023</t>
        </is>
      </c>
      <c r="B47" s="4" t="inlineStr">
        <is>
          <t xml:space="preserve"> </t>
        </is>
      </c>
      <c r="C47" s="4" t="inlineStr">
        <is>
          <t xml:space="preserve"> </t>
        </is>
      </c>
      <c r="D47" s="5" t="n">
        <v>-6511</v>
      </c>
      <c r="E47" s="4" t="inlineStr">
        <is>
          <t xml:space="preserve"> </t>
        </is>
      </c>
      <c r="F47" s="4" t="inlineStr">
        <is>
          <t xml:space="preserve"> </t>
        </is>
      </c>
      <c r="G47" s="4" t="inlineStr">
        <is>
          <t xml:space="preserve"> </t>
        </is>
      </c>
    </row>
    <row r="48">
      <c r="A48" s="4" t="inlineStr">
        <is>
          <t>Ending balances at Jun. 30, 2023</t>
        </is>
      </c>
      <c r="B48" s="5" t="n">
        <v>847123</v>
      </c>
      <c r="C48" s="6" t="n">
        <v>303390</v>
      </c>
      <c r="D48" s="6" t="n">
        <v>-236423</v>
      </c>
      <c r="E48" s="5" t="n">
        <v>813793</v>
      </c>
      <c r="F48" s="5" t="n">
        <v>-39443</v>
      </c>
      <c r="G48" s="5" t="n">
        <v>5806</v>
      </c>
    </row>
    <row r="49">
      <c r="A49" s="4" t="inlineStr">
        <is>
          <t>Common stock, beginning balance (in shares) at Mar. 31, 2023</t>
        </is>
      </c>
      <c r="B49" s="4" t="inlineStr">
        <is>
          <t xml:space="preserve"> </t>
        </is>
      </c>
      <c r="C49" s="5" t="n">
        <v>20609</v>
      </c>
      <c r="D49" s="4" t="inlineStr">
        <is>
          <t xml:space="preserve"> </t>
        </is>
      </c>
      <c r="E49" s="4" t="inlineStr">
        <is>
          <t xml:space="preserve"> </t>
        </is>
      </c>
      <c r="F49" s="4" t="inlineStr">
        <is>
          <t xml:space="preserve"> </t>
        </is>
      </c>
      <c r="G49" s="4" t="inlineStr">
        <is>
          <t xml:space="preserve"> </t>
        </is>
      </c>
    </row>
    <row r="50">
      <c r="A50" s="4" t="inlineStr">
        <is>
          <t>Treasury stock, beginning balance (in shares) at Mar. 31, 2023</t>
        </is>
      </c>
      <c r="B50" s="4" t="inlineStr">
        <is>
          <t xml:space="preserve"> </t>
        </is>
      </c>
      <c r="C50" s="4" t="inlineStr">
        <is>
          <t xml:space="preserve"> </t>
        </is>
      </c>
      <c r="D50" s="5" t="n">
        <v>-6539</v>
      </c>
      <c r="E50" s="4" t="inlineStr">
        <is>
          <t xml:space="preserve"> </t>
        </is>
      </c>
      <c r="F50" s="4" t="inlineStr">
        <is>
          <t xml:space="preserve"> </t>
        </is>
      </c>
      <c r="G50" s="4" t="inlineStr">
        <is>
          <t xml:space="preserve"> </t>
        </is>
      </c>
    </row>
    <row r="51">
      <c r="A51" s="4" t="inlineStr">
        <is>
          <t>Beginning balances at Mar. 31, 2023</t>
        </is>
      </c>
      <c r="B51" s="5" t="n">
        <v>821994</v>
      </c>
      <c r="C51" s="6" t="n">
        <v>297802</v>
      </c>
      <c r="D51" s="6" t="n">
        <v>-231906</v>
      </c>
      <c r="E51" s="5" t="n">
        <v>792421</v>
      </c>
      <c r="F51" s="5" t="n">
        <v>-41626</v>
      </c>
      <c r="G51" s="5" t="n">
        <v>5303</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t>
        </is>
      </c>
      <c r="B53" s="5" t="n">
        <v>24082</v>
      </c>
      <c r="C53" s="4" t="inlineStr">
        <is>
          <t xml:space="preserve"> </t>
        </is>
      </c>
      <c r="D53" s="4" t="inlineStr">
        <is>
          <t xml:space="preserve"> </t>
        </is>
      </c>
      <c r="E53" s="5" t="n">
        <v>24082</v>
      </c>
      <c r="F53" s="4" t="inlineStr">
        <is>
          <t xml:space="preserve"> </t>
        </is>
      </c>
      <c r="G53" s="4" t="inlineStr">
        <is>
          <t xml:space="preserve"> </t>
        </is>
      </c>
    </row>
    <row r="54">
      <c r="A54" s="4" t="inlineStr">
        <is>
          <t>Other comprehensive income (loss)</t>
        </is>
      </c>
      <c r="B54" s="5" t="n">
        <v>2183</v>
      </c>
      <c r="C54" s="4" t="inlineStr">
        <is>
          <t xml:space="preserve"> </t>
        </is>
      </c>
      <c r="D54" s="4" t="inlineStr">
        <is>
          <t xml:space="preserve"> </t>
        </is>
      </c>
      <c r="E54" s="4" t="inlineStr">
        <is>
          <t xml:space="preserve"> </t>
        </is>
      </c>
      <c r="F54" s="5" t="n">
        <v>2183</v>
      </c>
      <c r="G54" s="4" t="inlineStr">
        <is>
          <t xml:space="preserve"> </t>
        </is>
      </c>
    </row>
    <row r="55">
      <c r="A55" s="4" t="inlineStr">
        <is>
          <t>Cash dividends declared</t>
        </is>
      </c>
      <c r="B55" s="5" t="n">
        <v>-2683</v>
      </c>
      <c r="C55" s="4" t="inlineStr">
        <is>
          <t xml:space="preserve"> </t>
        </is>
      </c>
      <c r="D55" s="4" t="inlineStr">
        <is>
          <t xml:space="preserve"> </t>
        </is>
      </c>
      <c r="E55" s="5" t="n">
        <v>-2683</v>
      </c>
      <c r="F55" s="4" t="inlineStr">
        <is>
          <t xml:space="preserve"> </t>
        </is>
      </c>
      <c r="G55" s="4" t="inlineStr">
        <is>
          <t xml:space="preserve"> </t>
        </is>
      </c>
    </row>
    <row r="56">
      <c r="A56" s="4" t="inlineStr">
        <is>
          <t>Stock-based compensation activity (in shares)</t>
        </is>
      </c>
      <c r="B56" s="4" t="inlineStr">
        <is>
          <t xml:space="preserve"> </t>
        </is>
      </c>
      <c r="C56" s="5" t="n">
        <v>40</v>
      </c>
      <c r="D56" s="5" t="n">
        <v>40</v>
      </c>
      <c r="E56" s="4" t="inlineStr">
        <is>
          <t xml:space="preserve"> </t>
        </is>
      </c>
      <c r="F56" s="4" t="inlineStr">
        <is>
          <t xml:space="preserve"> </t>
        </is>
      </c>
      <c r="G56" s="4" t="inlineStr">
        <is>
          <t xml:space="preserve"> </t>
        </is>
      </c>
    </row>
    <row r="57">
      <c r="A57" s="4" t="inlineStr">
        <is>
          <t>Stock-based compensation activity</t>
        </is>
      </c>
      <c r="B57" s="5" t="n">
        <v>2792</v>
      </c>
      <c r="C57" s="6" t="n">
        <v>5567</v>
      </c>
      <c r="D57" s="6" t="n">
        <v>-2748</v>
      </c>
      <c r="E57" s="5" t="n">
        <v>-27</v>
      </c>
      <c r="F57" s="4" t="inlineStr">
        <is>
          <t xml:space="preserve"> </t>
        </is>
      </c>
      <c r="G57" s="4" t="inlineStr">
        <is>
          <t xml:space="preserve"> </t>
        </is>
      </c>
    </row>
    <row r="58">
      <c r="A58" s="4" t="inlineStr">
        <is>
          <t>Payments of withholding taxes for stock-based compensation awards (in shares)</t>
        </is>
      </c>
      <c r="B58" s="4" t="inlineStr">
        <is>
          <t xml:space="preserve"> </t>
        </is>
      </c>
      <c r="C58" s="5" t="n">
        <v>-12</v>
      </c>
      <c r="D58" s="5" t="n">
        <v>-12</v>
      </c>
      <c r="E58" s="4" t="inlineStr">
        <is>
          <t xml:space="preserve"> </t>
        </is>
      </c>
      <c r="F58" s="4" t="inlineStr">
        <is>
          <t xml:space="preserve"> </t>
        </is>
      </c>
      <c r="G58" s="4" t="inlineStr">
        <is>
          <t xml:space="preserve"> </t>
        </is>
      </c>
    </row>
    <row r="59">
      <c r="A59" s="4" t="inlineStr">
        <is>
          <t>Payments of withholding taxes for stock-based compensation awards</t>
        </is>
      </c>
      <c r="B59" s="5" t="n">
        <v>-1258</v>
      </c>
      <c r="C59" s="4" t="inlineStr">
        <is>
          <t xml:space="preserve"> </t>
        </is>
      </c>
      <c r="D59" s="6" t="n">
        <v>-1258</v>
      </c>
      <c r="E59" s="4" t="inlineStr">
        <is>
          <t xml:space="preserve"> </t>
        </is>
      </c>
      <c r="F59" s="4" t="inlineStr">
        <is>
          <t xml:space="preserve"> </t>
        </is>
      </c>
      <c r="G59" s="4" t="inlineStr">
        <is>
          <t xml:space="preserve"> </t>
        </is>
      </c>
    </row>
    <row r="60">
      <c r="A60" s="4" t="inlineStr">
        <is>
          <t>Directors’ deferred compensation</t>
        </is>
      </c>
      <c r="B60" s="5" t="n">
        <v>13</v>
      </c>
      <c r="C60" s="6" t="n">
        <v>21</v>
      </c>
      <c r="D60" s="6" t="n">
        <v>-511</v>
      </c>
      <c r="E60" s="4" t="inlineStr">
        <is>
          <t xml:space="preserve"> </t>
        </is>
      </c>
      <c r="F60" s="4" t="inlineStr">
        <is>
          <t xml:space="preserve"> </t>
        </is>
      </c>
      <c r="G60" s="5" t="n">
        <v>503</v>
      </c>
    </row>
    <row r="61">
      <c r="A61" s="4" t="inlineStr">
        <is>
          <t>Common stock, ending balance (in shares) at Jun. 30, 2023</t>
        </is>
      </c>
      <c r="B61" s="4" t="inlineStr">
        <is>
          <t xml:space="preserve"> </t>
        </is>
      </c>
      <c r="C61" s="5" t="n">
        <v>20637</v>
      </c>
      <c r="D61" s="4" t="inlineStr">
        <is>
          <t xml:space="preserve"> </t>
        </is>
      </c>
      <c r="E61" s="4" t="inlineStr">
        <is>
          <t xml:space="preserve"> </t>
        </is>
      </c>
      <c r="F61" s="4" t="inlineStr">
        <is>
          <t xml:space="preserve"> </t>
        </is>
      </c>
      <c r="G61" s="4" t="inlineStr">
        <is>
          <t xml:space="preserve"> </t>
        </is>
      </c>
    </row>
    <row r="62">
      <c r="A62" s="4" t="inlineStr">
        <is>
          <t>Treasury stock, ending balance (in shares) at Jun. 30, 2023</t>
        </is>
      </c>
      <c r="B62" s="4" t="inlineStr">
        <is>
          <t xml:space="preserve"> </t>
        </is>
      </c>
      <c r="C62" s="4" t="inlineStr">
        <is>
          <t xml:space="preserve"> </t>
        </is>
      </c>
      <c r="D62" s="5" t="n">
        <v>-6511</v>
      </c>
      <c r="E62" s="4" t="inlineStr">
        <is>
          <t xml:space="preserve"> </t>
        </is>
      </c>
      <c r="F62" s="4" t="inlineStr">
        <is>
          <t xml:space="preserve"> </t>
        </is>
      </c>
      <c r="G62" s="4" t="inlineStr">
        <is>
          <t xml:space="preserve"> </t>
        </is>
      </c>
    </row>
    <row r="63">
      <c r="A63" s="4" t="inlineStr">
        <is>
          <t>Ending balances at Jun. 30, 2023</t>
        </is>
      </c>
      <c r="B63" s="6" t="n">
        <v>847123</v>
      </c>
      <c r="C63" s="6" t="n">
        <v>303390</v>
      </c>
      <c r="D63" s="6" t="n">
        <v>-236423</v>
      </c>
      <c r="E63" s="6" t="n">
        <v>813793</v>
      </c>
      <c r="F63" s="6" t="n">
        <v>-39443</v>
      </c>
      <c r="G63" s="6" t="n">
        <v>58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8" t="n">
        <v>0.13</v>
      </c>
      <c r="C4" s="8" t="n">
        <v>0.125</v>
      </c>
      <c r="D4" s="8" t="n">
        <v>0.255</v>
      </c>
      <c r="E4" s="8" t="n">
        <v>0.24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Accounting Policies Basis of Presentation: The accompanying consolidated financial statements of Materion Corporation and its subsidiaries (referred to herein as the Company, our, we, or us) contain all of the adjustments necessary to present fairly the financial position, results of operations, and cash flows for the interim periods reported. All adjustments were of a normal and recurring nature. These consolidated financial statements should be read in conjunction with the consolidated financial statements and related notes included in the Company's 2022 Annual Report on Form 10-K. The interim period results are not necessarily indicative of the results to be expected for the full year. New Pronouncements Adopted: In March 2020, the FASB issued ASU 2020-04, Reference Rate Reform (Topic 848): Facilitation of the Effects of Reference Rate Reform on Financial Reporting . This guidance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guidance is available immediately and may be implemented in any period prior to the guidance expiration on December 31, 2024. The Company has applied this guidance in accounting for the interest rate swaps discussed in Note N. Any additional reference rate reform impacts will be accounted for in accordance with ASU 2020-04 and ASU 2022-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9:17Z</dcterms:created>
  <dcterms:modified xmlns:dcterms="http://purl.org/dc/terms/" xmlns:xsi="http://www.w3.org/2001/XMLSchema-instance" xsi:type="dcterms:W3CDTF">2023-08-02T20:19:17Z</dcterms:modified>
</cp:coreProperties>
</file>